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or Adopted Acco" sheetId="8" r:id="rId8"/>
    <s:sheet name="(Loss) Earnings per Common Shar" sheetId="9" r:id="rId9"/>
    <s:sheet name="Discontinued Operations" sheetId="10" r:id="rId10"/>
    <s:sheet name="Supplemental Balance Sheet Info" sheetId="11" r:id="rId11"/>
    <s:sheet name="Intangible Assets and Goodwill" sheetId="12" r:id="rId12"/>
    <s:sheet name="Restructuring and Other Expense" sheetId="13" r:id="rId13"/>
    <s:sheet name="Stock-Based Compensation" sheetId="14" r:id="rId14"/>
    <s:sheet name="Retirement Plans" sheetId="15" r:id="rId15"/>
    <s:sheet name="Income Taxes" sheetId="16" r:id="rId16"/>
    <s:sheet name="Major Customers and Accounts Re" sheetId="17" r:id="rId17"/>
    <s:sheet name="Fair Value Measurements" sheetId="18" r:id="rId18"/>
    <s:sheet name="Shareholders' Equity" sheetId="19" r:id="rId19"/>
    <s:sheet name="Segment Information" sheetId="20" r:id="rId20"/>
    <s:sheet name="Litigation, Commitments and Con" sheetId="21" r:id="rId21"/>
    <s:sheet name="Related Party Transaction" sheetId="22" r:id="rId22"/>
    <s:sheet name="Subsequent Events" sheetId="23" r:id="rId23"/>
    <s:sheet name="Recently Issued or Adopted Ac24" sheetId="24" r:id="rId24"/>
    <s:sheet name="(Loss) Earnings per Common Sh25" sheetId="25" r:id="rId25"/>
    <s:sheet name="Discontinued Operations (Tables" sheetId="26" r:id="rId26"/>
    <s:sheet name="Supplemental Balance Sheet In27" sheetId="27" r:id="rId27"/>
    <s:sheet name="Intangible Assets and Goodwill " sheetId="28" r:id="rId28"/>
    <s:sheet name="Restructuring and Other Expen29" sheetId="29" r:id="rId29"/>
    <s:sheet name="Stock-Based Compensation (Table" sheetId="30" r:id="rId30"/>
    <s:sheet name="Retirement Plans (Tables)" sheetId="31" r:id="rId31"/>
    <s:sheet name="Fair Value Measurements (Tables" sheetId="32" r:id="rId32"/>
    <s:sheet name="Shareholders' Equity (Tables)" sheetId="33" r:id="rId33"/>
    <s:sheet name="Segment Information (Tables)" sheetId="34" r:id="rId34"/>
    <s:sheet name="(Loss) Earnings per Common Sh35" sheetId="35" r:id="rId35"/>
    <s:sheet name="Discontinued Operations - Narra" sheetId="36" r:id="rId36"/>
    <s:sheet name="Discontinued Operations - Sched" sheetId="37" r:id="rId37"/>
    <s:sheet name="Supplemental Balance Sheet In38" sheetId="38" r:id="rId38"/>
    <s:sheet name="Supplemental Balance Sheet In39" sheetId="39" r:id="rId39"/>
    <s:sheet name="Intangible Assets and Goodwil40" sheetId="40" r:id="rId40"/>
    <s:sheet name="Restructuring and Other Expen41" sheetId="41" r:id="rId41"/>
    <s:sheet name="Restructuring and Other Expen42" sheetId="42" r:id="rId42"/>
    <s:sheet name="Stock-Based Compensation (Detai" sheetId="43" r:id="rId43"/>
    <s:sheet name="Stock-Based Compensation - Stoc" sheetId="44" r:id="rId44"/>
    <s:sheet name="Stock-Based Compensation - Weig" sheetId="45" r:id="rId45"/>
    <s:sheet name="Stock-Based Compensation - Rest" sheetId="46" r:id="rId46"/>
    <s:sheet name="Retirement Plans (Details)" sheetId="47" r:id="rId47"/>
    <s:sheet name="Retirement Plans - Components o" sheetId="48" r:id="rId48"/>
    <s:sheet name="Income Taxes (Details)" sheetId="49" r:id="rId49"/>
    <s:sheet name="Major Customers and Accounts 50" sheetId="50" r:id="rId50"/>
    <s:sheet name="Fair Value Measurements - Asset" sheetId="51" r:id="rId51"/>
    <s:sheet name="Fair Value Measurements (Detail" sheetId="52" r:id="rId52"/>
    <s:sheet name="Shareholders' Equity - Treasury" sheetId="53" r:id="rId53"/>
    <s:sheet name="Shareholders' Equity - Accumula" sheetId="54" r:id="rId54"/>
    <s:sheet name="Segment Information (Details)" sheetId="55" r:id="rId55"/>
    <s:sheet name="Litigation, Commitments and C56" sheetId="56" r:id="rId56"/>
    <s:sheet name="Related Party (Details)" sheetId="57" r:id="rId57"/>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6</t>
  </si>
  <si>
    <t>Oct. 31, 2016</t>
  </si>
  <si>
    <t>Document and Entity Information [Abstract]</t>
  </si>
  <si>
    <t>Entity Registrant Name</t>
  </si>
  <si>
    <t>IMATION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Sep. 30, 2015</t>
  </si>
  <si>
    <t>Income Statement [Abstract]</t>
  </si>
  <si>
    <t>Net revenue</t>
  </si>
  <si>
    <t>Cost of goods sold</t>
  </si>
  <si>
    <t>Gross profit</t>
  </si>
  <si>
    <t>Operating expenses:</t>
  </si>
  <si>
    <t>Selling, general and administrative</t>
  </si>
  <si>
    <t>Research and development</t>
  </si>
  <si>
    <t>Intangible impairment</t>
  </si>
  <si>
    <t>Goodwill impairment</t>
  </si>
  <si>
    <t>Restructuring and other</t>
  </si>
  <si>
    <t>Total</t>
  </si>
  <si>
    <t>Operating loss from continuing operations</t>
  </si>
  <si>
    <t>Other (income) expense:</t>
  </si>
  <si>
    <t>Interest income</t>
  </si>
  <si>
    <t>Interest expense</t>
  </si>
  <si>
    <t>Loss from short term investment</t>
  </si>
  <si>
    <t>Other, net expense (income)</t>
  </si>
  <si>
    <t>Loss from continuing operations before income taxes</t>
  </si>
  <si>
    <t>Income tax benefit</t>
  </si>
  <si>
    <t>Loss from continuing operations</t>
  </si>
  <si>
    <t>Discontinued operations:</t>
  </si>
  <si>
    <t>Benefit on sale of discontinued businesses, net of income taxes</t>
  </si>
  <si>
    <t>Benefit (loss) from operations of discontinued businesses, net of income taxes</t>
  </si>
  <si>
    <t>Reclassification of cumulative translation adjustment</t>
  </si>
  <si>
    <t>Benefit (loss) from discontinued operations, net of income taxes</t>
  </si>
  <si>
    <t>Net loss</t>
  </si>
  <si>
    <t>Loss per common share — basic:</t>
  </si>
  <si>
    <t>Continuing operations (in dollars per share)</t>
  </si>
  <si>
    <t>Discontinued operations (in dollars per share)</t>
  </si>
  <si>
    <t>Net loss (in dollars per share)</t>
  </si>
  <si>
    <t>Loss per common share — diluted:</t>
  </si>
  <si>
    <t>Net loss (dollars per share)</t>
  </si>
  <si>
    <t>Weighted average shares outstanding - basic (in shares)</t>
  </si>
  <si>
    <t>Weighted average shares outstanding - diluted (in shares)</t>
  </si>
  <si>
    <t>Condensed Consolidated Statements of Comprehensive Loss - USD ($) $ in Millions</t>
  </si>
  <si>
    <t>Statement of Comprehensive Income [Abstract]</t>
  </si>
  <si>
    <t>Net unrealized gains (losses) on derivative financial instruments:</t>
  </si>
  <si>
    <t>Net holding gains (losses) arising during the period</t>
  </si>
  <si>
    <t>Reclassification adjustment for net realized gains recorded in net loss</t>
  </si>
  <si>
    <t>Total net unrealized losses on derivative financial instruments</t>
  </si>
  <si>
    <t>Net pension adjustments:</t>
  </si>
  <si>
    <t>Liability adjustments for defined benefit plans</t>
  </si>
  <si>
    <t>Reclassification adjustment for defined benefit plans recorded in net loss</t>
  </si>
  <si>
    <t>Total net pension adjustments</t>
  </si>
  <si>
    <t>Net foreign currency translation:</t>
  </si>
  <si>
    <t>Unrealized foreign currency translation losses</t>
  </si>
  <si>
    <t>Reclassification adjustment of cumulative translation adjustments</t>
  </si>
  <si>
    <t>Total net foreign currency translation</t>
  </si>
  <si>
    <t>Total other comprehensive income (loss), net of tax</t>
  </si>
  <si>
    <t>Comprehensive loss</t>
  </si>
  <si>
    <t>Condensed Consolidated Balance Sheets - USD ($) $ in Millions</t>
  </si>
  <si>
    <t>Dec. 31, 2015</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Goodwill</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Commitments and contingencies</t>
  </si>
  <si>
    <t xml:space="preserve"> </t>
  </si>
  <si>
    <t>Preferred stock, $.01 par value, authorized 25 million shares, none issued and outstanding</t>
  </si>
  <si>
    <t>Common stock, $.01 par value, authorized 100 million shares, 44.4 million issued</t>
  </si>
  <si>
    <t>Additional paid-in capital</t>
  </si>
  <si>
    <t>Retained deficit</t>
  </si>
  <si>
    <t>Accumulated other comprehensive loss</t>
  </si>
  <si>
    <t>Treasury stock, at cost: 7,308,146 shares at September 30, 2016; 7,159,474 at December 31, 2015</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t>
  </si>
  <si>
    <t>Condensed Consolidated Statements of Cash Flows - USD ($) $ in Millions</t>
  </si>
  <si>
    <t>Cash Flows from Operating Activities:</t>
  </si>
  <si>
    <t>Adjustments to reconcile net loss to net cash used in operating activities:</t>
  </si>
  <si>
    <t>Depreciation and amortization</t>
  </si>
  <si>
    <t>Reclassification cumulative translation adjustment</t>
  </si>
  <si>
    <t>Short term investment</t>
  </si>
  <si>
    <t>Other, net</t>
  </si>
  <si>
    <t>Changes in operating assets and liabilities</t>
  </si>
  <si>
    <t>Net cash used in operating activities</t>
  </si>
  <si>
    <t>Cash Flows from Investing Activities:</t>
  </si>
  <si>
    <t>Capital expenditures</t>
  </si>
  <si>
    <t>Proceeds from sale of disposal group</t>
  </si>
  <si>
    <t>Proceeds from sale of business</t>
  </si>
  <si>
    <t>Proceeds from sale of assets</t>
  </si>
  <si>
    <t>Net cash provided by (used in) investing activities</t>
  </si>
  <si>
    <t>Cash Flows from Financing Activities:</t>
  </si>
  <si>
    <t>Purchase of treasury stock</t>
  </si>
  <si>
    <t>Short-term debt repayment</t>
  </si>
  <si>
    <t>Short-term borrowings</t>
  </si>
  <si>
    <t>Net cash used in financing activities</t>
  </si>
  <si>
    <t>Effect of exchange rate changes on cash and cash equivalents</t>
  </si>
  <si>
    <t>Net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on Form 10-K. The unaudited Condensed Consolidated Financial Statements include the accounts of the Company, its wholly-owned subsidiaries and entities in which the Company owns or controls more than fifty percent of the voting shares, or have the ability to control through similar rights.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normal recurring adjustments necessary for a fair presentation have been included in the interim results reported. 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5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December 31, 2015 as filed with the U.S. Securities and Exchange Commission on March 15, 2016. The operating results of our former Storage Media and Accessories ("Legacy Businesses") and IronKey businesses are presented in our Condensed Consolidated Statements of Operations as discontinued operations for all periods presented. Our continuing operations in each period presented represents our Nexsan business as well as corporate expenses and activities not directly attributable to our Legacy Businesses and IronKey. Assets and liabilities directly associated with our Legacy Businesses and IronKey and that are not part of our ongoing operations have been separately presented on the face of our Condensed Consolidated Balance Sheet as of both September 30, 2016 and December 31, 2015. See Note 4 - Discontinued Operations for further information.</t>
  </si>
  <si>
    <t>Recently Issued or Adopted Accounting Pronouncements</t>
  </si>
  <si>
    <t>Accounting Policies [Abstract]</t>
  </si>
  <si>
    <t>Recently Issued or Adopted Accounting Pronouncements In August 2014, the Financial Accounting Standards Board ("FASB") issued Accounting Standards Update ("ASU") No. 2014-15, Disclosure of Uncertainties about an Entity’s Ability to Continue as a Going Concern, which requires management to assess a company’s ability to continue as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is currently evaluating the impact of adopting this standard and will adopt and apply the guidance of this new standard when effective.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Imation,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our consolidated results of operations and financial condition.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March 2016, the FASB issued ASU No. 2016-08, Principal versus Agent Considerations (Reporting Revenue Gross versus Net), which amends ASU No. 2014-09, Revenue from Contracts with Customers,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ASU No. 2016-08 will be effective for the Company beginning in its first quarter of 2017. The Company is currently assessing this standard’s impact on its consolidated financial statements.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7. The Company is currently evaluating the impact of adopting the new stock compensation standard on its consolidated financial statements. In April 2016, the FASB issued ASU No. 2016-10, Identifying Performance Obligations and Licensing, which amends ASU No. 2014-09, Revenue from Contracts with Customers.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ASU No. 2016-10 will be effective for the Company beginning in its first quarter of 2017. The Company is currently assessing this standard’s impact on its consolidated financial statements. In June 2016, the FASB issued ASU No. 2016-13, Financial Instruments - Credit Losses , which is included in ASC Topic 326 ,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business practices, financial condition, results of operations, and disclosures. In August 2016, the FASB issued ASU No. 2016-15, Statement of Cash Flows - Classification of Certain Cash Receipts and Cash Payments. The update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currently assessing this standard’s impact on its consolidated financial statements.</t>
  </si>
  <si>
    <t>(Loss) Earnings per Common Share</t>
  </si>
  <si>
    <t>Earnings Per Share [Abstract]</t>
  </si>
  <si>
    <t>(Loss) Earnings per Common Share 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basic weighted average number of common shares outstanding. Once restricted stock vests, it is included in our common shares outstanding. Potential common shares are excluded from the computation of diluted (loss) earnings per common share when the effect would be anti-dilutive. Stock options are anti-dilutive when the exercise price of these instruments is greater than the average market price of the Company's common stock for the period. All potential common shares are anti-dilutive in periods of net loss available to common shareholders. The following table sets forth the computation of the weighted average basic and diluted (loss) earnings per share: Three Months Ended Nine Months Ended September 30, September 30, (In millions, except for per share amounts) 2016 2015 2016 2015 Numerator: Loss from continuing operations $ (7.3 ) $ (104.6 ) $ (28.2 ) $ (134.2 ) Income (loss) from discontinued operations 0.2 (47.7 ) (75.6 ) (49.9 ) Net loss $ (7.1 ) $ (152.3 ) $ (103.8 ) $ (184.1 ) Denominator: Weighted average number of common shares outstanding during the period - basic 37.1 41.2 37.2 41.1 Dilutive effect of stock-based compensation plans — — — — Weighted average number of diluted shares outstanding during the period - diluted 37.1 41.2 37.2 41.1 Loss per common share — basic: Continuing operations $ (0.20 ) $ (2.54 ) $ (0.76 ) $ (3.27 ) Discontinued operations 0.01 (1.16 ) (2.03 ) (1.21 ) Net loss (0.19 ) (3.70 ) (2.79 ) (4.48 ) Loss per common share — diluted: Continuing operations $ (0.20 ) $ (2.54 ) $ (0.76 ) $ (3.27 ) Discontinued operations 0.01 (1.16 ) (2.03 ) (1.21 ) Net loss (0.19 ) (3.70 ) (2.79 ) (4.48 ) Anti-dilutive shares excluded from calculation 3.5 3.5 4.2 3.5</t>
  </si>
  <si>
    <t>Discontinued Operations</t>
  </si>
  <si>
    <t>Business Combinations [Abstract]</t>
  </si>
  <si>
    <t>Discontinued Operations At December 31, 2015, our reportable segments were the Legacy Businesses, IronKey and Nexsan. In September 2015, the Company adopted a restructuring plan (the "Restructuring Plan") approved by the Board of Directors of the Company (the "Board") which began the termination process of our Legacy Businesses (which included all product lines and operations associated with commercial storage media (magnetic tape), consumer storage media (optical disc and flash drive) and audio and accessories). Strategically, our Board and management determined that there was not a viable plan to make the Legacy Businesses successful and, accordingly, we began to aggressively wind-down these businesses in an accelerated manner via the Restructuring Plan. The Restructuring Plan also called for the aggressive rationalization of the Company's corporate overhead and focused on reducing our operating losses. As of September 30, 2016, our wind-down of our Legacy Businesses is materially complete as we have effectively terminated all employees associated with our Legacy Businesses and ceased all operations, including revenue-producing activities. We are still in the process of collecting our outstanding receivables and settling our outstanding payable balances associated with these businesses, but all material activities associated with the Legacy Businesses were completed by March 31, 2016. U.S. GAAP requires accumulated foreign currency translation balances to be reclassified into the Consolidated Statement of Operations once the liquidation of the net assets of a foreign entity is substantially complete. As of September 30, 2016, because we have ceased operations in all of our international legal entities other than those associated with Nexsan, we have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during the three and nine months ended September 30, 2016, the Company reclassified into discontinued operations $0.0 million and $75.8 million of foreign currency translation losses associated with our Legacy Businesses. Additionally, in February 2016 the Company sold its IronKey business to Kingston Digital, Inc. ("Kingston") and DataLocker Inc. ("DataLocker") pursuant to two asset purchase agreements which qualified as the sale of a business. To Kingston, we sold the assets representing the Company's business of developing, designing, manufacturing and selling IronKey mobile security solutions including Windows to Go USB flash drives, Windows to Go use cases and encrypted USB flash drives and external USB hard drives. The sale specifically excluded the software and services aspect of the IronKey business. Kingston paid a purchase price of $4.3 million at closing for certain assets, including inventory, and the Company retained accounts receivable and accounts payable relating to that business. To DataLocker, Imation sold the assets of the Company’s business of software and services for its IronKey products, including services related to Windows to Go USB flash drives. DataLocker paid a purchase price of $0.4 million at closing and agreed to assume certain service obligations in the amount of approximately $2 million , as well as pay the Company earn-outs in the event certain service revenue targets are achieved. The potential earn-outs to Imation are determined in each of the three annual periods subsequent to the sale of IronKey, whereby the Company will receive 10% of the amount, if any, whereby revenue exceeds thresholds established under the sale agreement. The Company’s best estimate, at this time, is that it will not receive any contingent consideration and, accordingly, has not recorded any associated receivable. The Company recorded a pre-tax gain on this sale of $3.8 million during the first quarter of 2016. The operating results for the Legacy Businesses and IronKey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Nine Months Ended September 30, September 30, (In millions) 2016 2015 2016 2015 Net revenue — $ 114.7 $ 2.0 $ 388.1 Cost of goods sold — 106.4 0.6 329.7 Gross Profit — 8.3 1.4 58.4 Selling, General and administrative 0.8 27.7 3.6 73.4 Research and development — 1.9 0.5 5.6 Restructuring and other (0.7 ) 23.1 (0.4 ) 24.3 Reclassification of cumulative translation adjustment — — 75.8 — Other (Income) Expense (0.4 ) (0.5 ) (0.6 ) 1.0 Income (loss) from operations of discontinued businesses, before income taxes 0.3 (43.9 ) (77.5 ) (45.9 ) Gain on sale of discontinued businesses, before income taxes — 3.8 — Income tax provision 0.1 3.8 1.9 4.0 Income (loss) from discontinued operations, net of income taxes 0.2 $ (47.7 ) $ (75.6 ) $ (49.9 ) The depreciation and amortization expenses related to discontinued operations were $0.0 million and $1.5 million for the quarter ended September 30, 2016 and 2015, respectively. Capital expenditures associated with discontinued operations were $0.0 million for the quarters ended September 30, 2016 and 2015. The depreciation and amortization expenses related to discontinued operations were $0.0 million and $4.7 million for the nine months ended September 30, 2016 and 2015, respectively. Capital expenditures associated with discontinued operations were $0.0 million and $0.3 million for the nine months ended September 30, 2016 and 2015, respectively. The income tax provision related to discontinued operations were $0.1 million and $1.9 million for the quarter and nine months ended September 30, 2016, respectively. See Note 10 - Income Taxes for additional information. Current assets of discontinued operations of $15.3 million as of September 30, 2016 included approximately $10.8 million of restricted cash (primarily associated with our disputing of certain payables to vendors) and $1.8 million of accounts receivables, with the remainder consisting of a variety of immaterial other current asset amounts. Current assets of discontinued operations of $44.3 million as December 31, 2015 included approximately $16.0 million of accounts receivable, $10.0 million of restricted cash, $9.0 million of assets held for sale, $2.0 million of inventory and other current assets. Current liabilities of discontinued operations of $37.9 million as of September 30, 2016 included accounts payable of $28.7 million and $4.4 million of customer credit and rebate accruals, with the remainder consisting of a variety of immaterial other current liability amounts. Current liabilities of discontinued operations of $74.6 million as of December 31, 2015 included approximately $39.0 million of accounts payable, $15.0 million of restructuring accruals, $5.0 million of rebates, $2.0 million of deferred revenue and other current liabilities.</t>
  </si>
  <si>
    <t>Supplemental Balance Sheet Information</t>
  </si>
  <si>
    <t>Balance Sheet Related Disclosures [Abstract]</t>
  </si>
  <si>
    <t>Supplemental Balance Sheet Information Additional supplemental balance sheet information is provided as follows: September 30, December 31, (In millions) 2016 2015 Accounts Receivable: Accounts receivable $ 8.2 $ 10.4 Less reserves and allowances (1) (0.5 ) (0.6 ) Accounts receivable, net $ 7.7 $ 9.8 Inventories: Finished goods $ 0.1 $ 0.9 Raw materials and supplies 4.5 7.2 Total inventories $ 4.6 $ 8.1 Property, Plant and Equipment: Property, plant and equipment $ 12.8 $ 12.7 Less accumulated depreciation (9.8 ) (8.5 ) Property, plant and equipment, net $ 3.0 $ 4.2 (1) Accounts receivable reserves and allowances include estimated amounts for customer returns, discounts on payment terms and uncollectible accounts. Other current liabilities (included as a separate line in our Condensed Consolidated Balance Sheets) primarily includes deferred revenue of $6.4 million and $6.2 million , levy accruals of $5.5 million and $5.1 million , corporate and legal accruals of $2.5 million and $2.6 million , accrued payroll of $3.2 million and $3.3 million , restructuring accruals of $0.5 million and $2.2 million and royalty accruals of $0.0 million and $1.8 million as of September 30, 2016 and December 31, 2015 , respectively. Other liabilities (included as a separate line in our Condensed Consolidated Balance Sheets) includes pension liabilities of $23.9 million and $21.1 million as of September 30, 2016 and December 31, 2015 , respectively.</t>
  </si>
  <si>
    <t>Intangible Assets and Goodwill</t>
  </si>
  <si>
    <t>Goodwill and Intangible Assets Disclosure [Abstract]</t>
  </si>
  <si>
    <t>Intangible Assets and Goodwill Intangible Assets Intangible assets consist of developed technology recorded as a result of the acquisition of Connected Data, Inc. ("CDI") on October 14, 2015. (In millions) Developed Technology Total September 30, 2016 Cost $ 4.3 $ 4.3 Accumulated amortization (0.7 ) (0.7 ) Intangible assets, net $ 3.6 $ 3.6 December 31, 2015 Cost $ 4.3 $ 4.3 Accumulated amortization (0.1 ) (0.1 ) Intangible assets, net $ 4.2 $ 4.2 Amortization expense for intangible assets consisted of the following: Three Months Ended Nine Months Ended September 30, September 30, (In millions) 2016 2015 2016 2015 Amortization expense $ 0.2 $ 1.8 $ 0.6 $ 5.6 Estimated amortization expense for the remainder of 2016 and each of the next four years is as follows: (In millions) 2016 2017 2018 2019 2020 Amortization expense $ 0.1 $ 0.7 $ 0.7 $ 0.7 $ 0.7 Goodwill The goodwill balance was $3.8 million as of September 30, 2016. The goodwill is solely contained within our Nexsan segment. There are no impairment indicators based on Management's assessment. We will monitor our results and expected cash flows in the future to access whether consideration of a goodwill impairment may be necessary.</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Nine Months Ended September 30, September 30, (In millions) 2016 2015 2016 2015 Restructuring Expense: Severance and related $ 0.4 $ 6.0 $ 0.4 $ 6.1 Total Restructuring $ 0.4 $ 6.0 $ 0.4 $ 6.1 Other Expense: Pension settlement/curtailment (Note 9) 0.3 1.0 2.6 1.0 Asset disposals / write down — 25.1 0.1 25.1 Other (1) 0.6 0.9 4.0 2.3 Total Other $ 0.9 $ 27.0 $ 6.7 $ 28.4 Total Restructuring and Other $ 1.3 $ 33.0 $ 7.1 $ 34.5 (1) For the three months ended September 30, 2016, other includes consulting expenses of $0.3 million and $0.2 million for Realization Services, Inc. (See Note 16 - Related Party Transactions for additional information) and Otterbourg P.C., respectively and $0.1 million for other consulting fees. For the nine months ended September 30, 2016, other includes consulting expenses of $2.4 million and $1.4 million for Realization Services, Inc. and Otterbourg P.C., respectively, a net credit of $1.9 million for property tax refund for the former Oakdale site, as well as $2.1 million for other employee costs and consulting fees directly attributable to our Restructuring Plan. We have considered these costs to be attributable to our corporate activities and, therefore, they are not part of our discontinued operations. Activity related to the new and existing restructuring accruals was as follows: (In millions) Severance and Related Lease Termination Costs Other Total Accrued balance at December 31, 2015 $ 1.0 $ — $ — $ 1.0 Charges — — — Usage and payments (0.6 ) — — (0.6 ) Accrued balance at March 31, 2016 $ 0.4 $ — $ — $ 0.4 Charges — Usage and payments (0.3 ) (0.3 ) Accrued balance at June 30, 2016 $ 0.1 $ — $ — $ 0.1 Charges 0.4 0.4 Usage and payments — Accrued balance at September 30, 2016 $ 0.5 $ — $ — $ 0.5</t>
  </si>
  <si>
    <t>Stock-Based Compensation</t>
  </si>
  <si>
    <t>Disclosure of Compensation Related Costs, Share-based Payments [Abstract]</t>
  </si>
  <si>
    <t>Stock-Based Compensation Stock-based compensation for continuing operations consisted of the following: Stock-based compensation for discontinued operations was immaterial. Three Months Ended Nine Months Ended September 30, September 30, (In millions) 2016 2015 2016 2015 Stock-based compensation expense $ 0.2 $ 0.3 $ 0.6 $ 1.7 We have stock-based compensation awards consisting of stock options, restricted stock and stock appreciation rights under four plans (collectively, the Stock Plans) which are described in detail in our 2015 Annual Report on Form 10-K. As of September 30, 2016 , there were 2,368,019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5 4,551,221 $ 9.02 Granted 20,000 0.83 Exercised (7,222 ) 1.40 Canceled (1,158,915 ) 16.01 Forfeited (506,014 ) 1.52 Outstanding September 30, 2016 2,899,070 $ 7.71 Exercisable as of September 30, 2016 2,288,411 $ 9.37 The outstanding options are non-qualified and generally have a term of ten years . The following table summarizes our weighted average assumptions used in the Black Scholes valuation of stock options: Nine Months Ended September 30, 2016 2015 Volatility 41.0 % 46.0 % Risk-free interest rate 1.8 % 1.9 % Expected life (months) 72 73 Dividend yield — — As of September 30, 2016 , there was $0.3 million of total unrecognized compensation expense related to non-vested stock options granted under our stock-based compensation plans (collectively, the "Stock Plans"). That expense is expected to be recognized over a weighted average period of 2.2 years. Restricted Stock The following table summarizes our restricted stock activity: Restricted Stock Weighted Average Grant Date Fair Value Per Share Nonvested as of December 31, 2015 1,162,776 $ 2.34 Granted — — Vested (306,888 ) 2.47 Forfeited (102,407 ) 2.33 Nonvested as of September 30, 2016 753,481 $ 2.28 The cost of the awards is determined using the fair market value of the Company’s common stock on the date of the grant, and compensation is recognized on a straight-line basis over the requisite vesting period. As of September 30, 2016 , there was $1.4 million of total unrecognized compensation expense related to non-vested restricted stock granted under our Stock Plans. That expense is expected to be recognized over a weighted average period of 3.6 years. Stock Appreciation Rights During the nine months ended September 30, 2016 we did not grant any Stock Appreciation Rights ("SARs"). Outstanding SARs expire 5 years after the grant date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may vest if the 30 -day average Imation stock price reaches $8 per share or more by December 31, 2017 and the remaining 50 percent of the SARs could vest if the 30 -day average Imation stock price reaches $12 per share or more by December 31, 2017. Additionally, for the revenue performance condition, as a condition necessary for vesting, the net revenue of Nexsan must reach certain specified stretch targets by December 31, 2017. If exercised, the SARs require a cash payment to the holder in an amount based on the Imation stock price at the date of exercise as compared to the stock price at the date of grant. As of September 30, 2016 , we had 1.1 million SARs outstanding compared to 3.8 million SARS outstanding as of December 31, 2015. The decrease was primarily due to the cancellation of SARs previously granted to IronKey employees. These SARs were canceled as a result of the sale of the IronKey business. We have not recorded any related compensation expense based on the applicable accounting rules. We will continue to assess these SARs each quarter to determine if any expense should be recorded.</t>
  </si>
  <si>
    <t>Retirement Plans</t>
  </si>
  <si>
    <t>Compensation and Retirement Disclosure [Abstract]</t>
  </si>
  <si>
    <t>Retirement Plans Pension Plans During the three and nine months ended September 30, 2016 , consistent with the funding requirements of our worldwide pension plans, we did not make any contributions to such plans.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We do not presently anticipate contributing any significant amounts to fund our worldwide pension plans during the remainder of 2016 . In connection with actions taken under our announced restructuring programs, the number of employees accumulating benefits under our pension plan in the United States continues to decline. Participants in our U.S. defined benefit pension plan have the option of receiving cash lump sum payments when exiting the plan, which a number of participants exiting the plan have elected to receive. Lump sum payments for the three months ended September 30, 2016 have exceeded our expected 2016 interest costs. As a result, a partial settlement event occurred during the three months and nine months ended September 30, 2016 and we recognized a settlement loss of $0.3 million and $2.6 million , respectively. These settlement losses are included in restructuring and other in our Condensed Consolidated Statements of Operations. Components of net periodic pension (credit) cost included the following: United States International United States International Three Months Ended September 30, Nine Months Ended September 30, (In millions) 2016 2015 2016 2015 2016 2015 2016 2015 Service cost $ — $ — $ — $ 0.1 $ — $ — $ — $ 0.3 Interest cost 0.7 0.8 — 0.2 2.2 2.2 — 0.4 Expected return on plan assets (0.9 ) (1.1 ) — (0.2 ) (2.8 ) (3.1 ) — (0.6 ) Amortization of net actuarial loss 0.1 0.3 — — 0.3 0.9 — 0.2 Amortization of prior service credit — — — — — — — — Net periodic pension (credit) cost $ (0.1 ) $ — $ — $ 0.1 $ (0.3 ) $ — $ — $ 0.3 Settlement loss 0.3 1.0 — — 2.6 1.0 — — Curtailment gain — — — — — — — — Total pension cost $ 0.2 $ 1.0 $ — $ 0.1 $ 2.3 $ 1.0 $ — $ 0.3</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and nine months ended September 30, 2016 , we recorded income tax benefit from continuing operations of $(0.2) million and $ (2.3) million , respectively. For the three and nine months ended September 30, 2015 , we recorded income tax benefit of $ (0.2) million and $ (0.1) million , respectively. The change in the income tax expense from continuing operations for the nine months ended September 30, 2016 compared to the same period last year is primarily related to the intraperiod allocation of total tax expense between continuing operations and discontinued operations. The effective income tax rate for the three and nine months ended September 30, 2016 differs from the U.S. federal statutory rate of 35 percent primarily due to a valuation allowance on various deferred tax assets and the intraperiod allocation of total tax expense between continuing operations and discontinued operations. We file income tax returns in multiple jurisdictions and are subject to review by various U.S and foreign taxing authorities. Our U.S. federal income tax returns for 2013 through 2015 are subject to examination by the Internal Revenue Service. With few exceptions, we are no longer subject to examination by foreign tax jurisdictions or state and local tax jurisdictions for years before 2009.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1.4 million and $1.7 million as of September 30, 2016 and December 31, 2015 , respectively. These liabilities are associated with our Legacy Businesses and have been included with the separately presented other liabilities of discontinued operations on the face of our consolidated balance sheet. It is reasonably possible that the amount of the unrecognized tax benefit with respect to certain of our unrecognized tax positions will increase or decrease during the next twelve months; however it is not possible to reasonably estimate the effect at this time.</t>
  </si>
  <si>
    <t>Major Customers and Accounts Receivable</t>
  </si>
  <si>
    <t>Risks and Uncertainties [Abstract]</t>
  </si>
  <si>
    <t>Major Customers and Accounts Receivable For the three months ended September 30, 2016 and 2015, two customers accounted for 26.5% and one customer accounted for 17.6% of revenue, respectively. For the nine months ended September 30, 2016 and 2015, one customer accounted for 20.9% and 18.6% of revenue, respectively. At September 30, 2016 one customer accounted for 13.8% of accounts receivable. At December 31, 2015 , one customer accounted for 19.9% of accounts receivable.</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As of September 30, 2016 there were no indicators that would require an impairment of goodwill, intangible assets or property, plant and equipment. Assets and Liabilities that are Measured at Fair Value on a Recurring Basis The Company measures certain assets and liabilities at their estimated fair value on a recurring basis, including cash and cash equivalents, our contingent consideration obligations associated with the acquisition of CDI and investments in trading securities (described further below under the "Trading Equity Securities" heading). The following table provides information by level for assets and liabilities that are measured at fair value on a recurring basis as of September 30, 2016 and December 31, 2015: September 30, 2016 Quoted Prices in Active Markets for Identical Assets (Level 1) Significant Other Observable Inputs (Level 2) Unobservable Inputs (Level 3) Assets: Trading securities $ 37.7 $ 2.9 $ 34.8 $ — Liabilities: Contingent consideration associated with CDI acquisition $ 0.6 $ — $ — $ 0.6 December 31, 2015 Quoted Prices in Active Markets for Identical Assets (Level 1) Significant Other Observable Inputs (Level 2) Unobservable Inputs (Level 3) Assets: Trading securities $ 1.0 $ 1.0 $ — $ — Warrants 0.4 — — 0.4 Liabilities: Contingent consideration associated with CDI acquisition $ 0.8 $ — $ — $ 0.8 Trading Equity Securities On February 8, 2016, the Company entered into a subscription agreement with Clinton Lighthouse Equity Strategies Fund (Offshore) Ltd. (“Clinton Lighthouse”). Clinton Lighthouse is a market neutral fund which provides daily liquidity to its investors. The short term investment was classified as a trading security as we expect to be actively managing this investment at all times with the intention of maximizing our investment returns. Income or loss associated with this trading security as a component of "Other (income) expense" in our Condensed Consolidated Statements of Operations and purchases or sales of this security are reflected as Operating activities in our Condensed Consolidated Statements of Cash Flows. As of September 30, 2016, the short term investment balance in Clinton Lighthouse was $34.8 million . We recorded an unrealized loss of approximately $0.7 million in the nine months ended September 2016 related to Clinton Lighthouse, which includes $0.5 million of accrued performance fees reflected within "Other (income) expense" in the Condensed Consolidated Statements of Comprehensive Loss. See Note 16 - Related Party Transactions for more information .</t>
  </si>
  <si>
    <t>Shareholders' Equity</t>
  </si>
  <si>
    <t>Equity [Abstract]</t>
  </si>
  <si>
    <t xml:space="preserve">Shareholders' Equity Treasury Stock On May 2, 2012, our Board of Directors authorized a share repurchase program that allowed for the repurchase of 5.0 million shares of common stock, replacing our previous authorization. We did not repurchase any shares during the three months ended September 30, 2016 . Since the authorization of this program, we have repurchased 3.0 million shares of common stock for $13.3 million and, as of September 30, 2016 , we had remaining authorization to repurchase up to 2.0 million additional shares. The treasury stock held as of September 30, 2016 was acquired at an average price of $3.86 per share. Following is a summary of treasury share activity: Treasury Shares Balance as of December 31, 2015 7,159,474 Purchases — Exercise of stock options (7,222 ) Restricted stock grants — Forfeitures and other 155,894 Balance as of September 30, 2016 7,308,146 Accumulated Other Comprehensive Loss Accumulated other comprehensive loss and related activity consisted of the following: (In millions) Gains (Losses) on Derivative Financial Instruments Defined Benefit Plans Foreign Currency Translation Total Balance as of December 31, 2015 $ — $ (20.1 ) $ (76.0 ) $ (96.1 ) Other comprehensive income (loss) before reclassifications, net of tax — (1.8 ) (0.8 ) (2.6 ) Amounts reclassified from accumulated other comprehensive income (loss), net of tax — 3.0 75.8 78.8 Net current period other comprehensive (loss) income — 1.2 75.0 76.2 Balance as of September 30, 2016 $ — $ (18.9 ) $ (1.0 ) $ (19.9 ) As of September 30, 2016, the remaining $1.0 million of cumulative foreign currency translation amounts recorded in Accumulated Other Comprehensive Income pertain to our on-going Nexsan operations. See Note 4 - Discontinued Operations for disclosure pertaining to the $75.8 million of accumulated foreign currency translation losses reclassified into discontinued operations during the nine months ended September 30, 2016. 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September 30, Nine Months Ended September 30, (In millions) 2016 2015 2016 2015 Gains on cash flow hedges $ — $ (0.8 ) $ — $ (6.1 ) Cost of goods sold Income tax expense — (2.3 ) — (0.6 ) Income tax provision (benefit) Subtotal — (3.1 ) — (6.7 ) Amortization of net actuarial loss 0.2 0.3 0.4 0.7 Selling, general and administrative Pension curtailment / settlement loss 0.3 1.0 2.6 1.0 Restructuring and other Income tax expense — 0.2 — 0.1 Income tax provision (benefit) Subtotal 0.5 1.5 3.0 1.8 Cumulative translation adjustment — — 75.8 — Discontinued operations Income tax benefit — — — — Income tax provision (benefit) Subtotal — — 75.8 — Total reclassifications for the period $ 0.5 $ (1.6 ) $ 78.8 $ (4.9 ) </t>
  </si>
  <si>
    <t>Segment Information</t>
  </si>
  <si>
    <t>Segment Reporting [Abstract]</t>
  </si>
  <si>
    <t>Segment Information Beginning in the fourth quarter of 2015, in conjunction with our accelerated wind-down of the Company's Legacy Businesses, the Company changed the manner in which it evaluates the operations of the Company and makes decisions around the allocation of resources. The Company operated in three reportable segments as of December 31, 2015: "Storage Media and Accessories" (also referred to as our "Legacy Businesses"); "IronKey"; and "Nexsan". We sold our IronKey business in February 2016 and have substantially completed the wind-down of the Legacy Businesses as of March 31, 2016. Both former segments are presented in our Condensed Consolidated Statements of Operations as discontinued operations and are not included in segment results for all periods presented. See Note 4 - Discontinued Operations for further information on these divestitures. Nexsan is our only remaining reportable segment as of September 30, 2016.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Net revenue and operating income (loss) from continuing operations by segment were as follows: Three Months Ended Nine Months Ended September 30, September 30, (In millions) 2016 2015 2016 2015 Net revenue Nexsan $ 11.5 $ 14.5 $ 32.8 $ 47.1 Total net revenue $ 11.5 $ 14.5 32.8 $ 47.1 Three Months Ended Nine Months Ended September 30, September 30, (In millions) 2016 2015 2016 2015 Operating income (loss) from continuing operations Nexsan $ (4.3 ) $ (7.3 ) $ (14.3 ) $ (20.4 ) Total segment operating loss (4.3 ) (7.3 ) (14.3 ) (20.4 ) Corporate and unallocated (2.1 ) (6.2 ) (8.5 ) (20.0 ) Restructuring and other (1.3 ) (90.8 ) (7.1 ) (92.3 ) Total operating loss (7.7 ) (104.3 ) (29.9 ) (132.7 ) Interest income — (0.1 ) (0.2 ) (0.3 ) Interest expense — 0.5 — 1.4 Short term investment (income) loss — — 0.3 — Other, net expense (0.2 ) 0.1 0.5 0.5 Loss from continuing operations before income taxes $ (7.5 ) $ (104.8 ) $ (30.5 ) $ (134.3 )</t>
  </si>
  <si>
    <t>Litigation, Commitments and Contingencies</t>
  </si>
  <si>
    <t>Commitments and Contingencies Disclosure [Abstract]</t>
  </si>
  <si>
    <t>Litigation, Commitments and Contingencies Litigation The Company is subject to various pending or threatened lawsuits, claims, and other legal matters that arise in the ordinary course of conducting business. All such matters involve uncertainty and accordingly, outcomes that cannot be predicted with assurance. It is reasonably possible that the ultimate resolution of these matters, individually or in the aggregate, could materially affect our financial condition, results of the operations and cash flows. The Company is subject to allegations of patent infringement by our competitors as well as non-practicing entities - sometimes referred to as “patent trolls” - who may seek monetary settlements from us, our competitors, suppliers and resellers. The nature of such litigation is complex and unpredictable and, consequently, as of September 30, 2016 , the Company is not able to reasonably estimate the amount of any monetary liability or financial impact that may be incurred with respect to these matters. It is reasonably possible that the ultimate resolution of these matters could materially affect our financial condition, results of operations and cash flows. On January 26, 2016, CMC Magnetic Corp. ("CMC"), a supplier of our Legacy Businesses, filed a suit in the District Court of Ramsey County Minnesota, seeking damages of $6.3 million from Imation and $0.6 million from Imation's wholly-owned subsidiary Imation Latin America Corp. ("ILAC") for alleged breach of contract. Imation and ILAC deny any liabilities and assert counterclaims for breach of warranty, breach of contract, failure to pay rebates and unjust enrichment. Additionally, as further described in the following paragraph, Imation is disputing payables to CMC for amounts exceeding $6.3 million . In June 2016, CMC filed a motion seeking to amend its complaint to increase alleged damages to $7.2 million and add additional defendants including Imation directors and officers, which the Company has obligations to defend and indemnify. Thereafter, CMC served its amended complaint and Imation and ILAC answered asserting numerous affirmative defenses and counterclaims. CMC has since retained new counsel in the action and CMC's time to reply to the counterclaims asserted by Imation and ILAC has been extended by agreement of the parties pending a motion by CMC's new counsel to further amend CMC's complaint, which motion the Court has given CMC until November 9, 2016 to file. The Company believes CMC's claims are without merit and intends to defend its position vigorously. The Company is currently disputing trade payables with certain vendors (including CMC) associated with our Legacy Businesses on the basis of vendor non-performance. As of September 30, 2016, based on invoices from these vendors, the Company has recorded, but not made payment, with the respect to $26.8 million of disputed trade payables, all of which are recorded as "Current liabilities of discontinued operations" on the Company's Condensed Consolidated Balance Sheets. To the extent the Company is able to resolve any of these disputes for an amount lower than the corresponding recorded liabilities, the applicable difference would be recognized as a gain within discontinued operations. In connection with disputed trade payables, certain vendors have attached, seized or otherwise effected restrictions on the Company's access to approximately $10.8 million of the Company's cash, all of which is recorded as restricted cash within "Current assets of discontinued operations" on the Company's Condensed Consolidated Balance sheets. On May 6, 2016 Nexsan Technologies Incorporated, a wholly own subsidiary of Imation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and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Environmental Matters Our operations are subject to a wide range of federal, state and local environmental laws. Environmental remediation costs are accrued when a probable liability has been determined and the amount of such liability has been reasonably estimated. These accruals are reviewed periodically as remediation and investigatory activities proceed and are adjusted accordingly. Compliance with environmental regulations has not had a material adverse effect on our financial results. We did not have any environmental accruals as of September 30, 2016. Copyright Levies Background and historical developments associated with our copyright levies are discussed in Note 15 - Litigation, Commitments and Contingencies in our Notes to Consolidated Financial Statements of our Annual Report on Form 10-K for the year ended December 31, 2015. As of September 30, 2016 and December 31, 2015 , we had accrued liabilities of $5.1 million associated with accessed levies for which we are withholding payment. These accruals are recorded as "Other current liabilities" on the Company's Condensed Consolidated Balance Sheets (and not within discontinued operations). The Company's management oversees copyright levy matters and continues to explore options to resolve these matters. The company is subject to several pending or threatened legal actions by the levy collection societies of the various European Union countries. Generally, those actions relate to allegations of non-payment by Imation of copyright levies associated with the sale of Legacy Business products in commercial and consumer channels. Imation asserts corresponding counterclaims or claims in parallel actions seeking reimbursement for levies illegally collected by the levy collection societies with the respect to sales of Legacy Business products in the commercial channels. In one such action, Imation Europe B.V., a wholly-owned subsidiary of Imation ("Imation Europe"), alleges that Copie France, the levy collection society in France, illegally collected levies from Imation Europe with respect to the sales of Legacy Business products to commercial end-users in a manner contrary to European Union laws. Copie France asserts counterclaims against Imation Europe for levies with respect to sales of Legacy Business products to commercial end-users. A hearing occurred on December 8, 2015, in the High Court of Justice (Tribunal de Grande Instance de Paris) on Imation Europe's claim and Copie France’s counterclaim. On April 8, 2016, the Paris District Court rejected all of Imation Europe's claims finding that the European Union law arguments raised by Imation were inapplicable and relied solely on French law to grant Copie France’s counterclaims. Imation Europe has filed a notice of appeal which suspends enforcement of the ruling. Imation had previously reversed all accruals for liabilities associated with copyright levies in France. Imation believes Copie France's counterclaims are without merit and intends to defend its position vigorously. Despite the April 2016 ruling of the Paris District Court, the Company does not believe it to be probable that it will have to make any copyright levy payments in the future to Copie France and, accordingly, has not recorded an accrual for this matter. The Canadian Private Copying Collective ("CPCC") is alleging that Imation Enterprises Corp. has not previously reported certain prior sales of Legacy Business products that should have been subject to copyright levies and seeks damages of approximately CAD 1 million and penalties and interest of approximately CAD 5 million . Imation believes CPCC's claims are without merit and intends to defend its position vigorously. The Company does not believe it to be probable that it will have to make any copyright levy payments in the future to CPCC and, accordingly, has not recorded an accrual for this matter. The Company is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the Company, management does not expect that the ultimate resolution of these actions will have a material adverse effect on our financial condition, results of operations or cash flows. Additional court decisions may be rendered in the future that may directly or indirectly impact our levy exposure in specific European countries which could result in our reassessment of exposure to copyright levy liabilities in those countries.</t>
  </si>
  <si>
    <t>Related Party Transaction</t>
  </si>
  <si>
    <t>Related Party Transactions</t>
  </si>
  <si>
    <t>Related Party Transactions As previously disclosed, on August 17, 2015, the Board appointed Mr. Kasoff to serve as Interim President of the Company effective August 19, 2015. Effective October 14, 2015, in connection with the appointment of Mr. Fernander to the position of Interim Chief Executive Officer, the Board appointed Mr. Kasoff as Chief Restructuring Officer at the same level of compensation he received as Interim President. Effective November 25, 2015, the Board of Directors appointed Mr. Kasoff to also serve as the Company's Interim Chief Financial Officer until April 26, 2016 when the Company appointed Mr. Danny Zheng as the Chief Financial Officer. Effective September 8, 2016, Mr. Kasoff resigned as the Chief Restructuring Officer of the Company and remains a member of the Board of Directors.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s, RSI had performed consulting services for the Company for the period from August 8, 2015 up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 week extended term. Under the consulting agreement, RSI could receive consulting fees of up to $125,000 per week during the initial term. Consulting fees for the extended term, if elected by the Company, could not exceed $500,000 . RSI received consulting fees $0.3 million and $2.4 million for the three and nine months ending September 30, 2016 respectively. The fees are recorded in restructuring and other charges. In January 2016, the Board approved investing up to 25% of the Company’s cash in investment funds with the focus on producing attractive risk-adjusted rates of return while maintaining liquidity. On February 8, 2016, the Company entered into a subscription agreement to invest up to $20 million of its excess cash from various Company subsidiaries in Clinton Lighthouse. Clinton Lighthouse is a market neutral fund which provides daily liquidity to its investors. Clinton Lighthouse is managed by Clinton Group, Inc. (“Clinton”). Pursuant to the arrangement, Clinton agreed to waive its customary management fee and agreed to the receipt of any consideration pursuant to its performance fee (which is based on the quarterly investment returns of the fund) in the form of the Company’s common stock at a value of $1.00 per share. The closing price of the Company’s common stock on February 8, 2016 was $0.65 . The Board, in conjunction with management, reviewed various funds and voted to approve this investment, with Joseph A. De Perio, the Chairman of the Board and a Senior Portfolio Manager at Clinton, recusing himself from all discussions and deliberations regarding, and abstaining from, the vote. On March 17, 2016, the Board approved the elimination of the 25% limitation on the amount of the Company’s cash that may be invested, such that the Company may invest up to $35 million cash, excluding gains or losses, in Clinton Lighthouse. On April 29, 2016, the Company and Clinton entered into an Amended and Restated Subscription Agreement in order to adjust the price at which the Company’s stock would be valued for purposes of calculating the performance fee thereunder from $1.00 to $1.80 beginning May 1, 2016, subject to adjustment based on the volume weighted average price of the Company’s common stock. As of September 30, 2016, the Company has accrued $0.5 million associated with the performance fees pertaining to this investment, but has not made any payments under the agreement. As of September 30, 2016, the short term investment balance included a $34.8 million investment in Clinton Lighthouse. We recorded an unrealized loss of approximately $0.7 million in the nine months ended September 2016 related to Clinton Lighthouse, which includes $0.5 million of accrued performance fees in other (income) expense in the income statement.</t>
  </si>
  <si>
    <t>Subsequent Events</t>
  </si>
  <si>
    <t>Subsequent Events [Abstract]</t>
  </si>
  <si>
    <t>Subsequent Events None.</t>
  </si>
  <si>
    <t>Recently Issued or Adopted Accounting Pronouncements (Policies)</t>
  </si>
  <si>
    <t>(Loss) Earnings per Common Share (Tables)</t>
  </si>
  <si>
    <t>Schedule of Earnings Per Share, Basic and Diluted</t>
  </si>
  <si>
    <t>The following table sets forth the computation of the weighted average basic and diluted (loss) earnings per share: Three Months Ended Nine Months Ended September 30, September 30, (In millions, except for per share amounts) 2016 2015 2016 2015 Numerator: Loss from continuing operations $ (7.3 ) $ (104.6 ) $ (28.2 ) $ (134.2 ) Income (loss) from discontinued operations 0.2 (47.7 ) (75.6 ) (49.9 ) Net loss $ (7.1 ) $ (152.3 ) $ (103.8 ) $ (184.1 ) Denominator: Weighted average number of common shares outstanding during the period - basic 37.1 41.2 37.2 41.1 Dilutive effect of stock-based compensation plans — — — — Weighted average number of diluted shares outstanding during the period - diluted 37.1 41.2 37.2 41.1 Loss per common share — basic: Continuing operations $ (0.20 ) $ (2.54 ) $ (0.76 ) $ (3.27 ) Discontinued operations 0.01 (1.16 ) (2.03 ) (1.21 ) Net loss (0.19 ) (3.70 ) (2.79 ) (4.48 ) Loss per common share — diluted: Continuing operations $ (0.20 ) $ (2.54 ) $ (0.76 ) $ (3.27 ) Discontinued operations 0.01 (1.16 ) (2.03 ) (1.21 ) Net loss (0.19 ) (3.70 ) (2.79 ) (4.48 ) Anti-dilutive shares excluded from calculation 3.5 3.5 4.2 3.5</t>
  </si>
  <si>
    <t>Discontinued Operations (Tables)</t>
  </si>
  <si>
    <t>Schedule of Key Components of Discontinued Operations</t>
  </si>
  <si>
    <t>The key components of the results of discontinued operations were as follows: Three Months Ended Nine Months Ended September 30, September 30, (In millions) 2016 2015 2016 2015 Net revenue — $ 114.7 $ 2.0 $ 388.1 Cost of goods sold — 106.4 0.6 329.7 Gross Profit — 8.3 1.4 58.4 Selling, General and administrative 0.8 27.7 3.6 73.4 Research and development — 1.9 0.5 5.6 Restructuring and other (0.7 ) 23.1 (0.4 ) 24.3 Reclassification of cumulative translation adjustment — — 75.8 — Other (Income) Expense (0.4 ) (0.5 ) (0.6 ) 1.0 Income (loss) from operations of discontinued businesses, before income taxes 0.3 (43.9 ) (77.5 ) (45.9 ) Gain on sale of discontinued businesses, before income taxes — 3.8 — Income tax provision 0.1 3.8 1.9 4.0 Income (loss) from discontinued operations, net of income taxes 0.2 $ (47.7 ) $ (75.6 ) $ (49.9 )</t>
  </si>
  <si>
    <t>Supplemental Balance Sheet Information (Tables)</t>
  </si>
  <si>
    <t>Schedule of Supplemental Balance Sheet Information</t>
  </si>
  <si>
    <t>Additional supplemental balance sheet information is provided as follows: September 30, December 31, (In millions) 2016 2015 Accounts Receivable: Accounts receivable $ 8.2 $ 10.4 Less reserves and allowances (1) (0.5 ) (0.6 ) Accounts receivable, net $ 7.7 $ 9.8 Inventories: Finished goods $ 0.1 $ 0.9 Raw materials and supplies 4.5 7.2 Total inventories $ 4.6 $ 8.1 Property, Plant and Equipment: Property, plant and equipment $ 12.8 $ 12.7 Less accumulated depreciation (9.8 ) (8.5 ) Property, plant and equipment, net $ 3.0 $ 4.2 (1) Accounts receivable reserves and allowances include estimated amounts for customer returns, discounts on payment terms and uncollectible accounts.</t>
  </si>
  <si>
    <t>Intangible Assets and Goodwill (Tables)</t>
  </si>
  <si>
    <t>Schedule of Intangible Assets</t>
  </si>
  <si>
    <t>Intangible assets consist of developed technology recorded as a result of the acquisition of Connected Data, Inc. ("CDI") on October 14, 2015. (In millions) Developed Technology Total September 30, 2016 Cost $ 4.3 $ 4.3 Accumulated amortization (0.7 ) (0.7 ) Intangible assets, net $ 3.6 $ 3.6 December 31, 2015 Cost $ 4.3 $ 4.3 Accumulated amortization (0.1 ) (0.1 ) Intangible assets, net $ 4.2 $ 4.2</t>
  </si>
  <si>
    <t>Schedule of Amortization Expense for Intangible Assets</t>
  </si>
  <si>
    <t>Amortization expense for intangible assets consisted of the following: Three Months Ended Nine Months Ended September 30, September 30, (In millions) 2016 2015 2016 2015 Amortization expense $ 0.2 $ 1.8 $ 0.6 $ 5.6</t>
  </si>
  <si>
    <t>Schedule of Intangible Assets Estimated Amortization Expense</t>
  </si>
  <si>
    <t>Estimated amortization expense for the remainder of 2016 and each of the next four years is as follows: (In millions) 2016 2017 2018 2019 2020 Amortization expense $ 0.1 $ 0.7 $ 0.7 $ 0.7 $ 0.7</t>
  </si>
  <si>
    <t>Restructuring and Other Expense (Tables)</t>
  </si>
  <si>
    <t>Components of Restructuring and Other Expense</t>
  </si>
  <si>
    <t>The components of our restructuring and other expense included in the Condensed Consolidated Statements of Operations were as follows: Three Months Ended Nine Months Ended September 30, September 30, (In millions) 2016 2015 2016 2015 Restructuring Expense: Severance and related $ 0.4 $ 6.0 $ 0.4 $ 6.1 Total Restructuring $ 0.4 $ 6.0 $ 0.4 $ 6.1 Other Expense: Pension settlement/curtailment (Note 9) 0.3 1.0 2.6 1.0 Asset disposals / write down — 25.1 0.1 25.1 Other (1) 0.6 0.9 4.0 2.3 Total Other $ 0.9 $ 27.0 $ 6.7 $ 28.4 Total Restructuring and Other $ 1.3 $ 33.0 $ 7.1 $ 34.5 (1) For the three months ended September 30, 2016, other includes consulting expenses of $0.3 million and $0.2 million for Realization Services, Inc. (See Note 16 - Related Party Transactions for additional information) and Otterbourg P.C., respectively and $0.1 million for other consulting fees. For the nine months ended September 30, 2016, other includes consulting expenses of $2.4 million and $1.4 million for Realization Services, Inc. and Otterbourg P.C., respectively, a net credit of $1.9 million for property tax refund for the former Oakdale site, as well as $2.1 million for other employee costs and consulting fees directly attributable to our Restructuring Plan. We have considered these costs to be attributable to our corporate activities and, therefore, they are not part of our discontinued operations.</t>
  </si>
  <si>
    <t>Schedule of Restructuring Reserve Activity</t>
  </si>
  <si>
    <t>Activity related to the new and existing restructuring accruals was as follows: (In millions) Severance and Related Lease Termination Costs Other Total Accrued balance at December 31, 2015 $ 1.0 $ — $ — $ 1.0 Charges — — — Usage and payments (0.6 ) — — (0.6 ) Accrued balance at March 31, 2016 $ 0.4 $ — $ — $ 0.4 Charges — Usage and payments (0.3 ) (0.3 ) Accrued balance at June 30, 2016 $ 0.1 $ — $ — $ 0.1 Charges 0.4 0.4 Usage and payments — Accrued balance at September 30, 2016 $ 0.5 $ — $ — $ 0.5</t>
  </si>
  <si>
    <t>Stock-Based Compensation (Tables)</t>
  </si>
  <si>
    <t>Schedule of Stock-Based Compensation</t>
  </si>
  <si>
    <t>Stock-based compensation for continuing operations consisted of the following: Stock-based compensation for discontinued operations was immaterial. Three Months Ended Nine Months Ended September 30, September 30, (In millions) 2016 2015 2016 2015 Stock-based compensation expense $ 0.2 $ 0.3 $ 0.6 $ 1.7</t>
  </si>
  <si>
    <t>Summary of Stock Option Activity</t>
  </si>
  <si>
    <t>The following table summarizes our stock option activity: Stock Options Weighted Average Exercise Price Outstanding December 31, 2015 4,551,221 $ 9.02 Granted 20,000 0.83 Exercised (7,222 ) 1.40 Canceled (1,158,915 ) 16.01 Forfeited (506,014 ) 1.52 Outstanding September 30, 2016 2,899,070 $ 7.71 Exercisable as of September 30, 2016 2,288,411 $ 9.37</t>
  </si>
  <si>
    <t>Summary of Weighted Average Assumptions Used in the Valuation of Stock Options</t>
  </si>
  <si>
    <t>The following table summarizes our weighted average assumptions used in the Black Scholes valuation of stock options: Nine Months Ended September 30, 2016 2015 Volatility 41.0 % 46.0 % Risk-free interest rate 1.8 % 1.9 % Expected life (months) 72 73 Dividend yield — —</t>
  </si>
  <si>
    <t>Summary of Restricted Stock Activity</t>
  </si>
  <si>
    <t>The following table summarizes our restricted stock activity: Restricted Stock Weighted Average Grant Date Fair Value Per Share Nonvested as of December 31, 2015 1,162,776 $ 2.34 Granted — — Vested (306,888 ) 2.47 Forfeited (102,407 ) 2.33 Nonvested as of September 30, 2016 753,481 $ 2.28</t>
  </si>
  <si>
    <t>Retirement Plans (Tables)</t>
  </si>
  <si>
    <t>Components of Net Periodic Pension (Credit) Cost</t>
  </si>
  <si>
    <t>Components of net periodic pension (credit) cost included the following: United States International United States International Three Months Ended September 30, Nine Months Ended September 30, (In millions) 2016 2015 2016 2015 2016 2015 2016 2015 Service cost $ — $ — $ — $ 0.1 $ — $ — $ — $ 0.3 Interest cost 0.7 0.8 — 0.2 2.2 2.2 — 0.4 Expected return on plan assets (0.9 ) (1.1 ) — (0.2 ) (2.8 ) (3.1 ) — (0.6 ) Amortization of net actuarial loss 0.1 0.3 — — 0.3 0.9 — 0.2 Amortization of prior service credit — — — — — — — — Net periodic pension (credit) cost $ (0.1 ) $ — $ — $ 0.1 $ (0.3 ) $ — $ — $ 0.3 Settlement loss 0.3 1.0 — — 2.6 1.0 — — Curtailment gain — — — — — — — — Total pension cost $ 0.2 $ 1.0 $ — $ 0.1 $ 2.3 $ 1.0 $ — $ 0.3</t>
  </si>
  <si>
    <t>Fair Value Measurements (Tables)</t>
  </si>
  <si>
    <t>Schedule of Fair Value, Assets and Liabilities Measured on Recurring Basis</t>
  </si>
  <si>
    <t>The following table provides information by level for assets and liabilities that are measured at fair value on a recurring basis as of September 30, 2016 and December 31, 2015: September 30, 2016 Quoted Prices in Active Markets for Identical Assets (Level 1) Significant Other Observable Inputs (Level 2) Unobservable Inputs (Level 3) Assets: Trading securities $ 37.7 $ 2.9 $ 34.8 $ — Liabilities: Contingent consideration associated with CDI acquisition $ 0.6 $ — $ — $ 0.6 December 31, 2015 Quoted Prices in Active Markets for Identical Assets (Level 1) Significant Other Observable Inputs (Level 2) Unobservable Inputs (Level 3) Assets: Trading securities $ 1.0 $ 1.0 $ — $ — Warrants 0.4 — — 0.4 Liabilities: Contingent consideration associated with CDI acquisition $ 0.8 $ — $ — $ 0.8</t>
  </si>
  <si>
    <t>Shareholders' Equity (Tables)</t>
  </si>
  <si>
    <t>Schedule of Treasury Share Activity</t>
  </si>
  <si>
    <t>Following is a summary of treasury share activity: Treasury Shares Balance as of December 31, 2015 7,159,474 Purchases — Exercise of stock options (7,222 ) Restricted stock grants — Forfeitures and other 155,894 Balance as of September 30, 2016 7,308,146</t>
  </si>
  <si>
    <t>Schedule of Accumulated Other Comprehensive Loss</t>
  </si>
  <si>
    <t>Accumulated other comprehensive loss and related activity consisted of the following: (In millions) Gains (Losses) on Derivative Financial Instruments Defined Benefit Plans Foreign Currency Translation Total Balance as of December 31, 2015 $ — $ (20.1 ) $ (76.0 ) $ (96.1 ) Other comprehensive income (loss) before reclassifications, net of tax — (1.8 ) (0.8 ) (2.6 ) Amounts reclassified from accumulated other comprehensive income (loss), net of tax — 3.0 75.8 78.8 Net current period other comprehensive (loss) income — 1.2 75.0 76.2 Balance as of September 30, 2016 $ — $ (18.9 ) $ (1.0 ) $ (19.9 )</t>
  </si>
  <si>
    <t>Schedule of Amounts Reclassified from Accumulated Other Comprehensive Loss</t>
  </si>
  <si>
    <t xml:space="preserve">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September 30, Nine Months Ended September 30, (In millions) 2016 2015 2016 2015 Gains on cash flow hedges $ — $ (0.8 ) $ — $ (6.1 ) Cost of goods sold Income tax expense — (2.3 ) — (0.6 ) Income tax provision (benefit) Subtotal — (3.1 ) — (6.7 ) Amortization of net actuarial loss 0.2 0.3 0.4 0.7 Selling, general and administrative Pension curtailment / settlement loss 0.3 1.0 2.6 1.0 Restructuring and other Income tax expense — 0.2 — 0.1 Income tax provision (benefit) Subtotal 0.5 1.5 3.0 1.8 Cumulative translation adjustment — — 75.8 — Discontinued operations Income tax benefit — — — — Income tax provision (benefit) Subtotal — — 75.8 — Total reclassifications for the period $ 0.5 $ (1.6 ) $ 78.8 $ (4.9 ) </t>
  </si>
  <si>
    <t>Segment Information (Tables)</t>
  </si>
  <si>
    <t>Schedule of Net Revenue and Operating Income (Loss) by Segment</t>
  </si>
  <si>
    <t>Net revenue and operating income (loss) from continuing operations by segment were as follows: Three Months Ended Nine Months Ended September 30, September 30, (In millions) 2016 2015 2016 2015 Net revenue Nexsan $ 11.5 $ 14.5 $ 32.8 $ 47.1 Total net revenue $ 11.5 $ 14.5 32.8 $ 47.1 Three Months Ended Nine Months Ended September 30, September 30, (In millions) 2016 2015 2016 2015 Operating income (loss) from continuing operations Nexsan $ (4.3 ) $ (7.3 ) $ (14.3 ) $ (20.4 ) Total segment operating loss (4.3 ) (7.3 ) (14.3 ) (20.4 ) Corporate and unallocated (2.1 ) (6.2 ) (8.5 ) (20.0 ) Restructuring and other (1.3 ) (90.8 ) (7.1 ) (92.3 ) Total operating loss (7.7 ) (104.3 ) (29.9 ) (132.7 ) Interest income — (0.1 ) (0.2 ) (0.3 ) Interest expense — 0.5 — 1.4 Short term investment (income) loss — — 0.3 — Other, net expense (0.2 ) 0.1 0.5 0.5 Loss from continuing operations before income taxes $ (7.5 ) $ (104.8 ) $ (30.5 ) $ (134.3 )</t>
  </si>
  <si>
    <t>(Loss) Earnings per Common Share (Details) - USD ($) $ / shares in Units, shares in Millions, $ in Millions</t>
  </si>
  <si>
    <t>Numerator:</t>
  </si>
  <si>
    <t>Income (loss) from discontinued operations</t>
  </si>
  <si>
    <t>Denominator:</t>
  </si>
  <si>
    <t>Weighted average number of common shares outstanding during the period - basic (in shares)</t>
  </si>
  <si>
    <t>Dilutive effect of stock-based compensation plans (in shares)</t>
  </si>
  <si>
    <t>Weighted average number of diluted shares outstanding during the period - diluted (in shares)</t>
  </si>
  <si>
    <t>Anti-dilutive shares excluded from calculation (in shares)</t>
  </si>
  <si>
    <t>Discontinued Operations - Narrative (Details) $ in Millions</t>
  </si>
  <si>
    <t>Sep. 30, 2016USD ($)</t>
  </si>
  <si>
    <t>Mar. 31, 2016USD ($)</t>
  </si>
  <si>
    <t>Sep. 30, 2015USD ($)</t>
  </si>
  <si>
    <t>Feb. 02, 2016USD ($)periodAgreement</t>
  </si>
  <si>
    <t>Dec. 31, 2015USD ($)</t>
  </si>
  <si>
    <t>Income Statement, Balance Sheet and Additional Disclosures by Disposal Groups, Including Discontinued Operations [Line Items]</t>
  </si>
  <si>
    <t>Discontinued operation, foreign currency translation loss</t>
  </si>
  <si>
    <t>Depreciation and amortization expenses related to the discontinued businesses</t>
  </si>
  <si>
    <t>Capital expenditures associated with the discontinued businesses</t>
  </si>
  <si>
    <t>Income tax provision related to discontinued operations</t>
  </si>
  <si>
    <t>Discontinued operation, restricted cash</t>
  </si>
  <si>
    <t>Discontinued operation, accounts receivable</t>
  </si>
  <si>
    <t>Disposal operation, assets held for sale</t>
  </si>
  <si>
    <t>Discontinued operation, inventory and other current assets</t>
  </si>
  <si>
    <t>Discontinued operation, account payable</t>
  </si>
  <si>
    <t>Discontinued operation, customer credit and rebate accruals</t>
  </si>
  <si>
    <t>Disposal operation, restructuring accruals</t>
  </si>
  <si>
    <t>Discontinued operation, rebates</t>
  </si>
  <si>
    <t>Discontinued operation, deferred revenue and other current liabilities</t>
  </si>
  <si>
    <t>Imation Mobile Security (IronKey Brand) | Discontinued Operations, Disposed of by Sale</t>
  </si>
  <si>
    <t>Number of sale agreement | Agreement</t>
  </si>
  <si>
    <t>Imation Mobile Security Excluding Software and Services | Discontinued Operations, Disposed of by Sale</t>
  </si>
  <si>
    <t>Consideration received for sale of assets</t>
  </si>
  <si>
    <t>Imation Mobile Security Software and Services | Discontinued Operations, Disposed of by Sale</t>
  </si>
  <si>
    <t>Disposal group, potential earn-outs, number of annual periods subsequent to sale | period</t>
  </si>
  <si>
    <t>Disposal group, potential earn-outs as percentage of contingency amount</t>
  </si>
  <si>
    <t>10.00%</t>
  </si>
  <si>
    <t>Disposal group, gain on disposal</t>
  </si>
  <si>
    <t>Discontinued Operations - Schedule of Key Components of Discontinued Operations (Details) - USD ($) $ in Millions</t>
  </si>
  <si>
    <t>Gross Profit</t>
  </si>
  <si>
    <t>Selling, General and administrative</t>
  </si>
  <si>
    <t>Other (Income) Expense</t>
  </si>
  <si>
    <t>Income (loss) from operations of discontinued businesses, before income taxes</t>
  </si>
  <si>
    <t>Gain on sale of discontinued businesses, before income taxes</t>
  </si>
  <si>
    <t>Income tax provision</t>
  </si>
  <si>
    <t>Supplemental Balance Sheet Information - Schedule of Supplemental Balance Sheet Information (Details) - USD ($) $ in Millions</t>
  </si>
  <si>
    <t>Accounts Receivable:</t>
  </si>
  <si>
    <t>Accounts receivable</t>
  </si>
  <si>
    <t>Less reserves and allowances</t>
  </si>
  <si>
    <t>[1]</t>
  </si>
  <si>
    <t>Inventories:</t>
  </si>
  <si>
    <t>Finished goods</t>
  </si>
  <si>
    <t>Raw materials and supplies</t>
  </si>
  <si>
    <t>Total inventories</t>
  </si>
  <si>
    <t>Property, Plant and Equipment:</t>
  </si>
  <si>
    <t>Property, plant and equipment</t>
  </si>
  <si>
    <t>Less accumulated depreciation</t>
  </si>
  <si>
    <t>Accounts receivable reserves and allowances include estimated amounts for customer returns, discounts on payment terms and uncollectible accounts.</t>
  </si>
  <si>
    <t>Supplemental Balance Sheet Information - Narrative (Details) - USD ($) $ in Millions</t>
  </si>
  <si>
    <t>Supplemental Balance Sheet Disclosures [Line Items]</t>
  </si>
  <si>
    <t>Deferred revenue</t>
  </si>
  <si>
    <t>Other Current Liabilities</t>
  </si>
  <si>
    <t>Levy accruals</t>
  </si>
  <si>
    <t>Corporate and legal accruals</t>
  </si>
  <si>
    <t>Accrued payroll</t>
  </si>
  <si>
    <t>Restructuring accruals</t>
  </si>
  <si>
    <t>Royalty accruals</t>
  </si>
  <si>
    <t>Other Liabilities</t>
  </si>
  <si>
    <t>Pension liabilities</t>
  </si>
  <si>
    <t>Intangible Assets and Goodwill (Details) - USD ($) $ in Millions</t>
  </si>
  <si>
    <t>Acquired Finite-Lived Intangible Assets [Line Items]</t>
  </si>
  <si>
    <t>Cost</t>
  </si>
  <si>
    <t>Accumulated amortization</t>
  </si>
  <si>
    <t>Amortization expense</t>
  </si>
  <si>
    <t>Amortization expense, remainder of 2016</t>
  </si>
  <si>
    <t>Amortization expense, 2017</t>
  </si>
  <si>
    <t>Amortization expense, 2018</t>
  </si>
  <si>
    <t>Amortization expense, 2019</t>
  </si>
  <si>
    <t>Amortization expense, 2020</t>
  </si>
  <si>
    <t>Developed Technology</t>
  </si>
  <si>
    <t>Restructuring and Other Expense - Components of Restructuring and Other Expense (Details) - USD ($) $ in Millions</t>
  </si>
  <si>
    <t>Severance and related</t>
  </si>
  <si>
    <t>Total Restructuring</t>
  </si>
  <si>
    <t>Pension settlement/curtailment (Note 9)</t>
  </si>
  <si>
    <t>Asset disposals / write down</t>
  </si>
  <si>
    <t>Other</t>
  </si>
  <si>
    <t>Total Other</t>
  </si>
  <si>
    <t>Total Restructuring and Other</t>
  </si>
  <si>
    <t>Restructuring Cost and Reserve [Line Items]</t>
  </si>
  <si>
    <t>Consulting fees</t>
  </si>
  <si>
    <t>Property tax refund</t>
  </si>
  <si>
    <t>Other employee costs and consulting fees related to restructuring</t>
  </si>
  <si>
    <t>Otterbourg P.C.</t>
  </si>
  <si>
    <t>Affiliated Entity | Realization Services, Inc. | Consulting Expenses with Realization Services</t>
  </si>
  <si>
    <t>Consulting expenses with related party</t>
  </si>
  <si>
    <t>For the three months ended September 30, 2016, other includes consulting expenses of $0.3 million and $0.2 million for Realization Services, Inc. (See Note 16 - Related Party Transactions for additional information) and Otterbourg P.C., respectively and $0.1 million for other consulting fees. For the nine months ended September 30, 2016, other includes consulting expenses of $2.4 million and $1.4 million for Realization Services, Inc. and Otterbourg P.C., respectively, a net credit of $1.9 million for property tax refund for the former Oakdale site, as well as $2.1 million for other employee costs and consulting fees directly attributable to our Restructuring Plan. We have considered these costs to be attributable to our corporate activities and, therefore, they are not part of our discontinued operations.</t>
  </si>
  <si>
    <t>Restructuring and Other Expense - Schedule of Restructuring Reserve Activity (Details) - USD ($) $ in Millions</t>
  </si>
  <si>
    <t>Jun. 30, 2016</t>
  </si>
  <si>
    <t>Mar. 31, 2016</t>
  </si>
  <si>
    <t>Restructuring Reserve [Roll Forward]</t>
  </si>
  <si>
    <t>Charges</t>
  </si>
  <si>
    <t>Restructuring Plan</t>
  </si>
  <si>
    <t>Accrued balance, beginning balance</t>
  </si>
  <si>
    <t>Usage and payments</t>
  </si>
  <si>
    <t>Accrued balance, ending balance</t>
  </si>
  <si>
    <t>Restructuring Plan | Severance and Related</t>
  </si>
  <si>
    <t>Restructuring Plan | Lease Termination Costs</t>
  </si>
  <si>
    <t>Restructuring Plan | Other</t>
  </si>
  <si>
    <t>Stock-Based Compensation (Details)</t>
  </si>
  <si>
    <t>Sep. 30, 2016USD ($)shares</t>
  </si>
  <si>
    <t>Sep. 30, 2016USD ($)plan$ / sharesshares</t>
  </si>
  <si>
    <t>Dec. 31, 2015shares</t>
  </si>
  <si>
    <t>Share-based Compensation Arrangement by Share-based Payment Award [Line Items]</t>
  </si>
  <si>
    <t>Stock-based compensation expense | $</t>
  </si>
  <si>
    <t>Number of share-based compensation plans | plan</t>
  </si>
  <si>
    <t>Number of shares available for grant (in shares)</t>
  </si>
  <si>
    <t>Stock Appreciation Rights (SARs)</t>
  </si>
  <si>
    <t>Award expiration term</t>
  </si>
  <si>
    <t>5 years</t>
  </si>
  <si>
    <t>Number of awards outstanding (in shares)</t>
  </si>
  <si>
    <t>Stock Appreciation Rights (SARs) | Tranche One</t>
  </si>
  <si>
    <t>Percentage of awards vested</t>
  </si>
  <si>
    <t>50.00%</t>
  </si>
  <si>
    <t>Number of average consecutive trading days required at trigger stock price</t>
  </si>
  <si>
    <t>30 days</t>
  </si>
  <si>
    <t>Minimum stock price required to trigger award vesting (in dollars per share) | $ / shares</t>
  </si>
  <si>
    <t>Stock Appreciation Rights (SARs) | Tranche Two</t>
  </si>
  <si>
    <t>Stock Incentive Plan 2011</t>
  </si>
  <si>
    <t>Stock-Based Compensation - Stock Option Activity (Details) $ / shares in Units, $ in Millions</t>
  </si>
  <si>
    <t>Sep. 30, 2016USD ($)$ / sharesshares</t>
  </si>
  <si>
    <t>Stock Options [Roll Forward]</t>
  </si>
  <si>
    <t>Exercised (in shares)</t>
  </si>
  <si>
    <t>Stock Options</t>
  </si>
  <si>
    <t>Options expiration term</t>
  </si>
  <si>
    <t>10 years</t>
  </si>
  <si>
    <t>Total unrecognized compensation expense related to non-vested stock | $</t>
  </si>
  <si>
    <t>Total compensation cost not yet recognized, period for recognition</t>
  </si>
  <si>
    <t>2 years 2 months</t>
  </si>
  <si>
    <t>Beginning, outstanding (in shares)</t>
  </si>
  <si>
    <t>Granted (in shares)</t>
  </si>
  <si>
    <t>Canceled (in shares)</t>
  </si>
  <si>
    <t>Forfeited (in shares)</t>
  </si>
  <si>
    <t>Ending, outstanding (in shares)</t>
  </si>
  <si>
    <t>Exercisable (in shares)</t>
  </si>
  <si>
    <t>Weighted Average Exercise Price [Roll Forward]</t>
  </si>
  <si>
    <t>Beginning, outstanding (in dollars per share) | $ / shares</t>
  </si>
  <si>
    <t>Granted (in dollars per share) | $ / shares</t>
  </si>
  <si>
    <t>Exercised (in dollars per share) | $ / shares</t>
  </si>
  <si>
    <t>Canceled (in dollars per share) | $ / shares</t>
  </si>
  <si>
    <t>Forfeited (in dollars per share) | $ / shares</t>
  </si>
  <si>
    <t>Ending, outstanding (in dollars per share) | $ / shares</t>
  </si>
  <si>
    <t>Exercisable (in dollars per share) | $ / shares</t>
  </si>
  <si>
    <t>Stock-Based Compensation - Weighted Average Assumptions Used in the Valuation of Stock Options (Details) - Stock Options</t>
  </si>
  <si>
    <t>Share-based Compensation Arrangement by Share-based Payment Award, Fair Value Assumptions and Methodology [Abstract]</t>
  </si>
  <si>
    <t>Volatility</t>
  </si>
  <si>
    <t>41.00%</t>
  </si>
  <si>
    <t>46.00%</t>
  </si>
  <si>
    <t>Risk-free interest rate</t>
  </si>
  <si>
    <t>1.80%</t>
  </si>
  <si>
    <t>1.90%</t>
  </si>
  <si>
    <t>Expected life (months)</t>
  </si>
  <si>
    <t>72 months</t>
  </si>
  <si>
    <t>73 months</t>
  </si>
  <si>
    <t>Dividend yield</t>
  </si>
  <si>
    <t>0.00%</t>
  </si>
  <si>
    <t>Stock-Based Compensation - Restricted Stock (Details) $ / shares in Units, $ in Millions</t>
  </si>
  <si>
    <t>Restricted Stock [Roll Forward]</t>
  </si>
  <si>
    <t>Vested (in shares)</t>
  </si>
  <si>
    <t>Restricted Stock</t>
  </si>
  <si>
    <t>Beginning, nonvested (in shares)</t>
  </si>
  <si>
    <t>Ending, nonvested (in shares)</t>
  </si>
  <si>
    <t>Weighted Average Grant Date Fair Value Per Share [Roll Forward]</t>
  </si>
  <si>
    <t>Beginning, nonvested (in dollars per share) | $ / shares</t>
  </si>
  <si>
    <t>Vested (in dollars per share) | $ / shares</t>
  </si>
  <si>
    <t>Ending, nonvested (in dollars per share) | $ / shares</t>
  </si>
  <si>
    <t>3 years 7 months 6 days</t>
  </si>
  <si>
    <t>Retirement Plans (Details) - USD ($) $ in Millions</t>
  </si>
  <si>
    <t>Defined Benefit Plan Disclosure [Line Items]</t>
  </si>
  <si>
    <t>Settlement loss</t>
  </si>
  <si>
    <t>United States</t>
  </si>
  <si>
    <t>Retirement Plans - Components of Net Periodic Pension (Credit) Cost (Details) - USD ($) $ in Millions</t>
  </si>
  <si>
    <t>Service cost</t>
  </si>
  <si>
    <t>Interest cost</t>
  </si>
  <si>
    <t>Expected return on plan assets</t>
  </si>
  <si>
    <t>Amortization of net actuarial loss</t>
  </si>
  <si>
    <t>Amortization of prior service credit</t>
  </si>
  <si>
    <t>Net periodic pension (credit) cost</t>
  </si>
  <si>
    <t>Curtailment gain</t>
  </si>
  <si>
    <t>Total pension cost</t>
  </si>
  <si>
    <t>International</t>
  </si>
  <si>
    <t>Income Taxes (Details) - USD ($) $ in Millions</t>
  </si>
  <si>
    <t>Income tax expense (benefit)</t>
  </si>
  <si>
    <t>Federal statutory income tax rate</t>
  </si>
  <si>
    <t>35.00%</t>
  </si>
  <si>
    <t>Unrecognized tax benefits</t>
  </si>
  <si>
    <t>Major Customers and Accounts Receivable (Details) - Customer concentration risk - Customer</t>
  </si>
  <si>
    <t>Revenue</t>
  </si>
  <si>
    <t>Concentration Risk [Line Items]</t>
  </si>
  <si>
    <t>Concentration risk, number of customer</t>
  </si>
  <si>
    <t>Concentration risk, percentage</t>
  </si>
  <si>
    <t>26.50%</t>
  </si>
  <si>
    <t>17.60%</t>
  </si>
  <si>
    <t>20.90%</t>
  </si>
  <si>
    <t>18.60%</t>
  </si>
  <si>
    <t>19.90%</t>
  </si>
  <si>
    <t>13.80%</t>
  </si>
  <si>
    <t>Fair Value Measurements - Assets and Liabilities Measured on Recurring Basis (Details) - Recurring - USD ($) $ in Millions</t>
  </si>
  <si>
    <t>Fair Value, Assets and Liabilities Measured on Recurring and Nonrecurring Basis [Line Items]</t>
  </si>
  <si>
    <t>Trading securities</t>
  </si>
  <si>
    <t>Warrants</t>
  </si>
  <si>
    <t>Contingent consideration associated with CDI acquisition</t>
  </si>
  <si>
    <t>Quoted Prices in Active Markets for Identical Assets (Level 1)</t>
  </si>
  <si>
    <t>Significant Other Observable Inputs (Level 2)</t>
  </si>
  <si>
    <t>Unobservable Inputs (Level 3)</t>
  </si>
  <si>
    <t>Fair Value Measurements (Details) - USD ($) $ in Millions</t>
  </si>
  <si>
    <t>Schedule of Available-for-sale Securities [Line Items]</t>
  </si>
  <si>
    <t>Short term investment (income) loss</t>
  </si>
  <si>
    <t>Other (income) expense</t>
  </si>
  <si>
    <t>Accrued fees</t>
  </si>
  <si>
    <t>Clinton Group</t>
  </si>
  <si>
    <t>Clinton Group | Other (income) expense</t>
  </si>
  <si>
    <t>Trading Securities, Unrealized Holding Loss</t>
  </si>
  <si>
    <t>Shareholders' Equity - Treasury Stock (Details) - USD ($) $ / shares in Units, $ in Millions</t>
  </si>
  <si>
    <t>53 Months Ended</t>
  </si>
  <si>
    <t>May 02, 2012</t>
  </si>
  <si>
    <t>Number of shares authorized to be repurchased (in shares)</t>
  </si>
  <si>
    <t>Number shares repurchased (in shares)</t>
  </si>
  <si>
    <t>Payments for repurchase of common stock</t>
  </si>
  <si>
    <t>Remaining number of shares authorized to be repurchased (in shares)</t>
  </si>
  <si>
    <t>Average price per share of treasury stock acquired and held (in dollars per share)</t>
  </si>
  <si>
    <t>Movement in Treasury Stock [Roll Forward]</t>
  </si>
  <si>
    <t>Beginning balance (in shares)</t>
  </si>
  <si>
    <t>Purchases (in shares)</t>
  </si>
  <si>
    <t>Exercise of stock options (in shares)</t>
  </si>
  <si>
    <t>Restricted stock grants (in shares)</t>
  </si>
  <si>
    <t>Forfeitures and other (in shares)</t>
  </si>
  <si>
    <t>Ending balance (in shares)</t>
  </si>
  <si>
    <t>Shareholders' Equity - Accumulated Other Comprehensive Loss (Details) - USD ($) $ in Millions</t>
  </si>
  <si>
    <t>AOCI Attributable to Parent, Net of Tax [Roll Forward]</t>
  </si>
  <si>
    <t>Beginning balance</t>
  </si>
  <si>
    <t>Ending balance</t>
  </si>
  <si>
    <t>Gains (Losses) on Derivative Financial Instruments</t>
  </si>
  <si>
    <t>Other comprehensive income (loss) before reclassifications, net of tax</t>
  </si>
  <si>
    <t>Amounts reclassified from accumulated other comprehensive income (loss), net of tax</t>
  </si>
  <si>
    <t>Defined Benefit Plans</t>
  </si>
  <si>
    <t>Foreign Currency Translation</t>
  </si>
  <si>
    <t>Reclassification out of Accumulated Other Comprehensive Income</t>
  </si>
  <si>
    <t>Reclassification out of Accumulated Other Comprehensive Income | Gains (Losses) on Derivative Financial Instruments</t>
  </si>
  <si>
    <t>Reclassification out of Accumulated Other Comprehensive Income | Defined Benefit Plans</t>
  </si>
  <si>
    <t>Reclassification out of Accumulated Other Comprehensive Income | Foreign Currency Translation</t>
  </si>
  <si>
    <t>Nexsan</t>
  </si>
  <si>
    <t>Accumulated foreign currency translation losses</t>
  </si>
  <si>
    <t>Segment Information (Details) $ in Millions</t>
  </si>
  <si>
    <t>12 Months Ended</t>
  </si>
  <si>
    <t>Dec. 31, 2015segment</t>
  </si>
  <si>
    <t>Segment Reporting Information [Line Items]</t>
  </si>
  <si>
    <t>Number of reporting segments | segment</t>
  </si>
  <si>
    <t>Segment Reporting Information, Profit (Loss) [Abstract]</t>
  </si>
  <si>
    <t>Operating loss</t>
  </si>
  <si>
    <t>Other, net expense</t>
  </si>
  <si>
    <t>Operating Segments</t>
  </si>
  <si>
    <t>Corporate and Unallocated</t>
  </si>
  <si>
    <t>Segment Reconciling Items</t>
  </si>
  <si>
    <t>Nexsan | Operating Segments</t>
  </si>
  <si>
    <t>Litigation, Commitments and Contingencies (Details) CAD in Millions, $ in Millions</t>
  </si>
  <si>
    <t>Jan. 26, 2016USD ($)</t>
  </si>
  <si>
    <t>Jun. 30, 2016USD ($)</t>
  </si>
  <si>
    <t>Sep. 30, 2016CAD</t>
  </si>
  <si>
    <t>Imation | CMC Magnetic Corp vs. Imation | Pending Litigation</t>
  </si>
  <si>
    <t>Loss Contingencies [Line Items]</t>
  </si>
  <si>
    <t>Loss contingency, damages sought, value</t>
  </si>
  <si>
    <t>Affiliated Entity | CMC Magnetic Corp vs. Imation | Pending Litigation</t>
  </si>
  <si>
    <t>Imation Enterprises Corp. | Canadian Private Copying Collective Versus Imation | Pending Litigation</t>
  </si>
  <si>
    <t>Loss contingency, damages sought, value | CAD</t>
  </si>
  <si>
    <t>Loss contingency, penalties and interests sought, value | CAD</t>
  </si>
  <si>
    <t>Certain Vendors Associated with Legacy Businesses</t>
  </si>
  <si>
    <t>Trade payable</t>
  </si>
  <si>
    <t>Copyright levy accrual</t>
  </si>
  <si>
    <t>Other current assets | Pending Litigation</t>
  </si>
  <si>
    <t>Estimate of possible loss</t>
  </si>
  <si>
    <t>Related Party (Details) - USD ($)</t>
  </si>
  <si>
    <t>Jul. 15, 2016</t>
  </si>
  <si>
    <t>Mar. 17, 2016</t>
  </si>
  <si>
    <t>Aug. 14, 2016</t>
  </si>
  <si>
    <t>Jan. 31, 2016</t>
  </si>
  <si>
    <t>Apr. 29, 2016</t>
  </si>
  <si>
    <t>Feb. 08, 2016</t>
  </si>
  <si>
    <t>Maximum percentage of excess cash approved for short term investment</t>
  </si>
  <si>
    <t>25.00%</t>
  </si>
  <si>
    <t>Subscription agreement, incentive compensation of common stock value (in dollars per share)</t>
  </si>
  <si>
    <t>Closing price of common stock (in dollars per share)</t>
  </si>
  <si>
    <t>Cash investment limitation</t>
  </si>
  <si>
    <t>Realization Services, Inc. | President</t>
  </si>
  <si>
    <t>Consulting services extension term</t>
  </si>
  <si>
    <t>21 days</t>
  </si>
  <si>
    <t>Subscription agreement, cash managed</t>
  </si>
  <si>
    <t>Minimum</t>
  </si>
  <si>
    <t>Maximum</t>
  </si>
  <si>
    <t>Maximum | President</t>
  </si>
  <si>
    <t>Consulting fees per week</t>
  </si>
  <si>
    <t>Related party transaction, amounts of transaction</t>
  </si>
  <si>
    <t>Consulting Expenses with Realization Services | Realization Services, Inc. | Affiliated Entity</t>
  </si>
  <si>
    <t>Consulting fees pai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411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7114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1.5</v>
      </c>
      <c s="7" r="C4" t="n">
        <v>14.5</v>
      </c>
      <c s="7" r="D4" t="n">
        <v>32.8</v>
      </c>
      <c s="7" r="E4" t="n">
        <v>47.1</v>
      </c>
    </row>
    <row spans="1:5" r="5">
      <c s="4" r="A5" t="s">
        <v>27</v>
      </c>
      <c s="8" r="B5" t="n">
        <v>6.3</v>
      </c>
      <c s="8" r="C5" t="n">
        <v>9.4</v>
      </c>
      <c s="8" r="D5" t="n">
        <v>18.5</v>
      </c>
      <c s="8" r="E5" t="n">
        <v>29.1</v>
      </c>
    </row>
    <row spans="1:5" r="6">
      <c s="4" r="A6" t="s">
        <v>28</v>
      </c>
      <c s="8" r="B6" t="n">
        <v>5.2</v>
      </c>
      <c s="8" r="C6" t="n">
        <v>5.1</v>
      </c>
      <c s="8" r="D6" t="n">
        <v>14.3</v>
      </c>
      <c s="6" r="E6" t="n">
        <v>18</v>
      </c>
    </row>
    <row spans="1:5" r="7">
      <c s="3" r="A7" t="s">
        <v>29</v>
      </c>
    </row>
    <row spans="1:5" r="8">
      <c s="4" r="A8" t="s">
        <v>30</v>
      </c>
      <c s="8" r="B8" t="n">
        <v>8.699999999999999</v>
      </c>
      <c s="8" r="C8" t="n">
        <v>15.7</v>
      </c>
      <c s="8" r="D8" t="n">
        <v>27.6</v>
      </c>
      <c s="8" r="E8" t="n">
        <v>49.6</v>
      </c>
    </row>
    <row spans="1:5" r="9">
      <c s="4" r="A9" t="s">
        <v>31</v>
      </c>
      <c s="8" r="B9" t="n">
        <v>2.9</v>
      </c>
      <c s="8" r="C9" t="n">
        <v>2.9</v>
      </c>
      <c s="8" r="D9" t="n">
        <v>9.5</v>
      </c>
      <c s="8" r="E9" t="n">
        <v>8.800000000000001</v>
      </c>
    </row>
    <row spans="1:5" r="10">
      <c s="4" r="A10" t="s">
        <v>32</v>
      </c>
      <c s="6" r="B10" t="n">
        <v>0</v>
      </c>
      <c s="8" r="C10" t="n">
        <v>29.7</v>
      </c>
      <c s="6" r="D10" t="n">
        <v>0</v>
      </c>
      <c s="8" r="E10" t="n">
        <v>29.7</v>
      </c>
    </row>
    <row spans="1:5" r="11">
      <c s="4" r="A11" t="s">
        <v>33</v>
      </c>
      <c s="6" r="B11" t="n">
        <v>0</v>
      </c>
      <c s="8" r="C11" t="n">
        <v>28.1</v>
      </c>
      <c s="6" r="D11" t="n">
        <v>0</v>
      </c>
      <c s="8" r="E11" t="n">
        <v>28.1</v>
      </c>
    </row>
    <row spans="1:5" r="12">
      <c s="4" r="A12" t="s">
        <v>34</v>
      </c>
      <c s="8" r="B12" t="n">
        <v>1.3</v>
      </c>
      <c s="6" r="C12" t="n">
        <v>33</v>
      </c>
      <c s="8" r="D12" t="n">
        <v>7.1</v>
      </c>
      <c s="8" r="E12" t="n">
        <v>34.5</v>
      </c>
    </row>
    <row spans="1:5" r="13">
      <c s="4" r="A13" t="s">
        <v>35</v>
      </c>
      <c s="8" r="B13" t="n">
        <v>12.9</v>
      </c>
      <c s="8" r="C13" t="n">
        <v>109.4</v>
      </c>
      <c s="8" r="D13" t="n">
        <v>44.2</v>
      </c>
      <c s="8" r="E13" t="n">
        <v>150.7</v>
      </c>
    </row>
    <row spans="1:5" r="14">
      <c s="4" r="A14" t="s">
        <v>36</v>
      </c>
      <c s="8" r="B14" t="n">
        <v>-7.7</v>
      </c>
      <c s="8" r="C14" t="n">
        <v>-104.3</v>
      </c>
      <c s="8" r="D14" t="n">
        <v>-29.9</v>
      </c>
      <c s="8" r="E14" t="n">
        <v>-132.7</v>
      </c>
    </row>
    <row spans="1:5" r="15">
      <c s="3" r="A15" t="s">
        <v>37</v>
      </c>
    </row>
    <row spans="1:5" r="16">
      <c s="4" r="A16" t="s">
        <v>38</v>
      </c>
      <c s="6" r="B16" t="n">
        <v>0</v>
      </c>
      <c s="8" r="C16" t="n">
        <v>-0.1</v>
      </c>
      <c s="8" r="D16" t="n">
        <v>-0.2</v>
      </c>
      <c s="8" r="E16" t="n">
        <v>-0.3</v>
      </c>
    </row>
    <row spans="1:5" r="17">
      <c s="4" r="A17" t="s">
        <v>39</v>
      </c>
      <c s="6" r="B17" t="n">
        <v>0</v>
      </c>
      <c s="8" r="C17" t="n">
        <v>0.5</v>
      </c>
      <c s="6" r="D17" t="n">
        <v>0</v>
      </c>
      <c s="8" r="E17" t="n">
        <v>1.4</v>
      </c>
    </row>
    <row spans="1:5" r="18">
      <c s="4" r="A18" t="s">
        <v>40</v>
      </c>
      <c s="6" r="B18" t="n">
        <v>0</v>
      </c>
      <c s="6" r="C18" t="n">
        <v>0</v>
      </c>
      <c s="8" r="D18" t="n">
        <v>0.3</v>
      </c>
      <c s="6" r="E18" t="n">
        <v>0</v>
      </c>
    </row>
    <row spans="1:5" r="19">
      <c s="4" r="A19" t="s">
        <v>41</v>
      </c>
      <c s="8" r="B19" t="n">
        <v>-0.2</v>
      </c>
      <c s="8" r="C19" t="n">
        <v>0.1</v>
      </c>
      <c s="8" r="D19" t="n">
        <v>0.5</v>
      </c>
      <c s="8" r="E19" t="n">
        <v>0.5</v>
      </c>
    </row>
    <row spans="1:5" r="20">
      <c s="4" r="A20" t="s">
        <v>35</v>
      </c>
      <c s="8" r="B20" t="n">
        <v>-0.2</v>
      </c>
      <c s="8" r="C20" t="n">
        <v>0.5</v>
      </c>
      <c s="8" r="D20" t="n">
        <v>0.6</v>
      </c>
      <c s="8" r="E20" t="n">
        <v>1.6</v>
      </c>
    </row>
    <row spans="1:5" r="21">
      <c s="4" r="A21" t="s">
        <v>42</v>
      </c>
      <c s="8" r="B21" t="n">
        <v>-7.5</v>
      </c>
      <c s="8" r="C21" t="n">
        <v>-104.8</v>
      </c>
      <c s="8" r="D21" t="n">
        <v>-30.5</v>
      </c>
      <c s="8" r="E21" t="n">
        <v>-134.3</v>
      </c>
    </row>
    <row spans="1:5" r="22">
      <c s="4" r="A22" t="s">
        <v>43</v>
      </c>
      <c s="8" r="B22" t="n">
        <v>-0.2</v>
      </c>
      <c s="8" r="C22" t="n">
        <v>-0.2</v>
      </c>
      <c s="8" r="D22" t="n">
        <v>-2.3</v>
      </c>
      <c s="8" r="E22" t="n">
        <v>-0.1</v>
      </c>
    </row>
    <row spans="1:5" r="23">
      <c s="4" r="A23" t="s">
        <v>44</v>
      </c>
      <c s="8" r="B23" t="n">
        <v>-7.3</v>
      </c>
      <c s="8" r="C23" t="n">
        <v>-104.6</v>
      </c>
      <c s="8" r="D23" t="n">
        <v>-28.2</v>
      </c>
      <c s="8" r="E23" t="n">
        <v>-134.2</v>
      </c>
    </row>
    <row spans="1:5" r="24">
      <c s="3" r="A24" t="s">
        <v>45</v>
      </c>
    </row>
    <row spans="1:5" r="25">
      <c s="4" r="A25" t="s">
        <v>46</v>
      </c>
      <c s="6" r="B25" t="n">
        <v>0</v>
      </c>
      <c s="6" r="C25" t="n">
        <v>0</v>
      </c>
      <c s="8" r="D25" t="n">
        <v>2.4</v>
      </c>
      <c s="6" r="E25" t="n">
        <v>0</v>
      </c>
    </row>
    <row spans="1:5" r="26">
      <c s="4" r="A26" t="s">
        <v>47</v>
      </c>
      <c s="8" r="B26" t="n">
        <v>0.2</v>
      </c>
      <c s="8" r="C26" t="n">
        <v>-47.7</v>
      </c>
      <c s="8" r="D26" t="n">
        <v>-2.2</v>
      </c>
      <c s="8" r="E26" t="n">
        <v>-49.9</v>
      </c>
    </row>
    <row spans="1:5" r="27">
      <c s="4" r="A27" t="s">
        <v>48</v>
      </c>
      <c s="6" r="B27" t="n">
        <v>0</v>
      </c>
      <c s="6" r="C27" t="n">
        <v>0</v>
      </c>
      <c s="8" r="D27" t="n">
        <v>-75.8</v>
      </c>
      <c s="6" r="E27" t="n">
        <v>0</v>
      </c>
    </row>
    <row spans="1:5" r="28">
      <c s="4" r="A28" t="s">
        <v>49</v>
      </c>
      <c s="8" r="B28" t="n">
        <v>0.2</v>
      </c>
      <c s="8" r="C28" t="n">
        <v>-47.7</v>
      </c>
      <c s="8" r="D28" t="n">
        <v>-75.59999999999999</v>
      </c>
      <c s="8" r="E28" t="n">
        <v>-49.9</v>
      </c>
    </row>
    <row spans="1:5" r="29">
      <c s="4" r="A29" t="s">
        <v>50</v>
      </c>
      <c s="7" r="B29" t="n">
        <v>-7.1</v>
      </c>
      <c s="7" r="C29" t="n">
        <v>-152.3</v>
      </c>
      <c s="7" r="D29" t="n">
        <v>-103.8</v>
      </c>
      <c s="7" r="E29" t="n">
        <v>-184.1</v>
      </c>
    </row>
    <row spans="1:5" r="30">
      <c s="3" r="A30" t="s">
        <v>51</v>
      </c>
    </row>
    <row spans="1:5" r="31">
      <c s="4" r="A31" t="s">
        <v>52</v>
      </c>
      <c s="9" r="B31" t="n">
        <v>-0.2</v>
      </c>
      <c s="9" r="C31" t="n">
        <v>-2.54</v>
      </c>
      <c s="9" r="D31" t="n">
        <v>-0.76</v>
      </c>
      <c s="9" r="E31" t="n">
        <v>-3.27</v>
      </c>
    </row>
    <row spans="1:5" r="32">
      <c s="4" r="A32" t="s">
        <v>53</v>
      </c>
      <c s="10" r="B32" t="n">
        <v>0.01</v>
      </c>
      <c s="10" r="C32" t="n">
        <v>-1.16</v>
      </c>
      <c s="10" r="D32" t="n">
        <v>-2.03</v>
      </c>
      <c s="10" r="E32" t="n">
        <v>-1.21</v>
      </c>
    </row>
    <row spans="1:5" r="33">
      <c s="4" r="A33" t="s">
        <v>54</v>
      </c>
      <c s="10" r="B33" t="n">
        <v>-0.19</v>
      </c>
      <c s="10" r="C33" t="n">
        <v>-3.7</v>
      </c>
      <c s="10" r="D33" t="n">
        <v>-2.79</v>
      </c>
      <c s="10" r="E33" t="n">
        <v>-4.48</v>
      </c>
    </row>
    <row spans="1:5" r="34">
      <c s="3" r="A34" t="s">
        <v>55</v>
      </c>
    </row>
    <row spans="1:5" r="35">
      <c s="4" r="A35" t="s">
        <v>52</v>
      </c>
      <c s="10" r="B35" t="n">
        <v>-0.2</v>
      </c>
      <c s="10" r="C35" t="n">
        <v>-2.54</v>
      </c>
      <c s="10" r="D35" t="n">
        <v>-0.76</v>
      </c>
      <c s="10" r="E35" t="n">
        <v>-3.27</v>
      </c>
    </row>
    <row spans="1:5" r="36">
      <c s="4" r="A36" t="s">
        <v>53</v>
      </c>
      <c s="10" r="B36" t="n">
        <v>0.01</v>
      </c>
      <c s="10" r="C36" t="n">
        <v>-1.16</v>
      </c>
      <c s="10" r="D36" t="n">
        <v>-2.03</v>
      </c>
      <c s="10" r="E36" t="n">
        <v>-1.21</v>
      </c>
    </row>
    <row spans="1:5" r="37">
      <c s="4" r="A37" t="s">
        <v>56</v>
      </c>
      <c s="9" r="B37" t="n">
        <v>-0.19</v>
      </c>
      <c s="9" r="C37" t="n">
        <v>-3.7</v>
      </c>
      <c s="9" r="D37" t="n">
        <v>-2.79</v>
      </c>
      <c s="9" r="E37" t="n">
        <v>-4.48</v>
      </c>
    </row>
    <row spans="1:5" r="38">
      <c s="4" r="A38" t="s">
        <v>57</v>
      </c>
      <c s="8" r="B38" t="n">
        <v>37.1</v>
      </c>
      <c s="8" r="C38" t="n">
        <v>41.2</v>
      </c>
      <c s="8" r="D38" t="n">
        <v>37.2</v>
      </c>
      <c s="8" r="E38" t="n">
        <v>41.1</v>
      </c>
    </row>
    <row spans="1:5" r="39">
      <c s="4" r="A39" t="s">
        <v>58</v>
      </c>
      <c s="8" r="B39" t="n">
        <v>37.1</v>
      </c>
      <c s="8" r="C39" t="n">
        <v>41.2</v>
      </c>
      <c s="8" r="D39" t="n">
        <v>37.2</v>
      </c>
      <c s="8" r="E39" t="n">
        <v>4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8</v>
      </c>
      <c s="2" r="B1" t="s">
        <v>1</v>
      </c>
    </row>
    <row spans="1:2" r="2">
      <c s="2" r="B2" t="s">
        <v>2</v>
      </c>
    </row>
    <row spans="1:2" r="3">
      <c s="3" r="A3" t="s">
        <v>162</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4</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50</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53</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156</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04</v>
      </c>
      <c s="2" r="B1" t="s">
        <v>1</v>
      </c>
    </row>
    <row spans="1:2" r="2">
      <c s="2" r="B2" t="s">
        <v>2</v>
      </c>
    </row>
    <row spans="1:2" r="3">
      <c s="3" r="A3" t="s">
        <v>159</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1</v>
      </c>
      <c s="2" r="B1" t="s">
        <v>1</v>
      </c>
    </row>
    <row spans="1:2" r="2">
      <c s="2" r="B2" t="s">
        <v>2</v>
      </c>
    </row>
    <row spans="1:2" r="3">
      <c s="3" r="A3" t="s">
        <v>162</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23</v>
      </c>
      <c s="2" r="D1" t="s">
        <v>1</v>
      </c>
    </row>
    <row spans="1:5" r="2">
      <c s="2" r="B2" t="s">
        <v>2</v>
      </c>
      <c s="2" r="C2" t="s">
        <v>24</v>
      </c>
      <c s="2" r="D2" t="s">
        <v>2</v>
      </c>
      <c s="2" r="E2" t="s">
        <v>24</v>
      </c>
    </row>
    <row spans="1:5" r="3">
      <c s="3" r="A3" t="s">
        <v>60</v>
      </c>
    </row>
    <row spans="1:5" r="4">
      <c s="4" r="A4" t="s">
        <v>50</v>
      </c>
      <c s="7" r="B4" t="n">
        <v>-7.1</v>
      </c>
      <c s="7" r="C4" t="n">
        <v>-152.3</v>
      </c>
      <c s="7" r="D4" t="n">
        <v>-103.8</v>
      </c>
      <c s="7" r="E4" t="n">
        <v>-184.1</v>
      </c>
    </row>
    <row spans="1:5" r="5">
      <c s="3" r="A5" t="s">
        <v>61</v>
      </c>
    </row>
    <row spans="1:5" r="6">
      <c s="4" r="A6" t="s">
        <v>62</v>
      </c>
      <c s="6" r="B6" t="n">
        <v>0</v>
      </c>
      <c s="8" r="C6" t="n">
        <v>-2.2</v>
      </c>
      <c s="6" r="D6" t="n">
        <v>0</v>
      </c>
      <c s="8" r="E6" t="n">
        <v>0.9</v>
      </c>
    </row>
    <row spans="1:5" r="7">
      <c s="4" r="A7" t="s">
        <v>63</v>
      </c>
      <c s="6" r="B7" t="n">
        <v>0</v>
      </c>
      <c s="8" r="C7" t="n">
        <v>-3.1</v>
      </c>
      <c s="6" r="D7" t="n">
        <v>0</v>
      </c>
      <c s="8" r="E7" t="n">
        <v>-6.7</v>
      </c>
    </row>
    <row spans="1:5" r="8">
      <c s="4" r="A8" t="s">
        <v>64</v>
      </c>
      <c s="6" r="B8" t="n">
        <v>0</v>
      </c>
      <c s="8" r="C8" t="n">
        <v>-5.3</v>
      </c>
      <c s="6" r="D8" t="n">
        <v>0</v>
      </c>
      <c s="8" r="E8" t="n">
        <v>-5.8</v>
      </c>
    </row>
    <row spans="1:5" r="9">
      <c s="3" r="A9" t="s">
        <v>65</v>
      </c>
    </row>
    <row spans="1:5" r="10">
      <c s="4" r="A10" t="s">
        <v>66</v>
      </c>
      <c s="8" r="B10" t="n">
        <v>0.3</v>
      </c>
      <c s="8" r="C10" t="n">
        <v>-4.4</v>
      </c>
      <c s="8" r="D10" t="n">
        <v>-1.8</v>
      </c>
      <c s="8" r="E10" t="n">
        <v>-4.4</v>
      </c>
    </row>
    <row spans="1:5" r="11">
      <c s="4" r="A11" t="s">
        <v>67</v>
      </c>
      <c s="8" r="B11" t="n">
        <v>0.5</v>
      </c>
      <c s="8" r="C11" t="n">
        <v>1.5</v>
      </c>
      <c s="6" r="D11" t="n">
        <v>3</v>
      </c>
      <c s="8" r="E11" t="n">
        <v>1.8</v>
      </c>
    </row>
    <row spans="1:5" r="12">
      <c s="4" r="A12" t="s">
        <v>68</v>
      </c>
      <c s="8" r="B12" t="n">
        <v>0.8</v>
      </c>
      <c s="8" r="C12" t="n">
        <v>-2.9</v>
      </c>
      <c s="8" r="D12" t="n">
        <v>1.2</v>
      </c>
      <c s="8" r="E12" t="n">
        <v>-2.6</v>
      </c>
    </row>
    <row spans="1:5" r="13">
      <c s="3" r="A13" t="s">
        <v>69</v>
      </c>
    </row>
    <row spans="1:5" r="14">
      <c s="4" r="A14" t="s">
        <v>70</v>
      </c>
      <c s="6" r="B14" t="n">
        <v>0</v>
      </c>
      <c s="8" r="C14" t="n">
        <v>-3.1</v>
      </c>
      <c s="8" r="D14" t="n">
        <v>-0.8</v>
      </c>
      <c s="8" r="E14" t="n">
        <v>-6.6</v>
      </c>
    </row>
    <row spans="1:5" r="15">
      <c s="4" r="A15" t="s">
        <v>71</v>
      </c>
      <c s="6" r="B15" t="n">
        <v>0</v>
      </c>
      <c s="6" r="C15" t="n">
        <v>0</v>
      </c>
      <c s="8" r="D15" t="n">
        <v>75.8</v>
      </c>
      <c s="6" r="E15" t="n">
        <v>0</v>
      </c>
    </row>
    <row spans="1:5" r="16">
      <c s="4" r="A16" t="s">
        <v>72</v>
      </c>
      <c s="6" r="B16" t="n">
        <v>0</v>
      </c>
      <c s="8" r="C16" t="n">
        <v>-3.1</v>
      </c>
      <c s="6" r="D16" t="n">
        <v>75</v>
      </c>
      <c s="8" r="E16" t="n">
        <v>-6.6</v>
      </c>
    </row>
    <row spans="1:5" r="17">
      <c s="4" r="A17" t="s">
        <v>73</v>
      </c>
      <c s="8" r="B17" t="n">
        <v>0.8</v>
      </c>
      <c s="8" r="C17" t="n">
        <v>-11.3</v>
      </c>
      <c s="8" r="D17" t="n">
        <v>76.2</v>
      </c>
      <c s="6" r="E17" t="n">
        <v>-15</v>
      </c>
    </row>
    <row spans="1:5" r="18">
      <c s="4" r="A18" t="s">
        <v>74</v>
      </c>
      <c s="7" r="B18" t="n">
        <v>-6.3</v>
      </c>
      <c s="7" r="C18" t="n">
        <v>-163.6</v>
      </c>
      <c s="7" r="D18" t="n">
        <v>-27.6</v>
      </c>
      <c s="7" r="E18" t="n">
        <v>-19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16</v>
      </c>
      <c s="2" r="B1" t="s">
        <v>1</v>
      </c>
    </row>
    <row spans="1:2" r="2">
      <c s="2" r="B2" t="s">
        <v>2</v>
      </c>
    </row>
    <row spans="1:2" r="3">
      <c s="3" r="A3" t="s">
        <v>165</v>
      </c>
    </row>
    <row spans="1:2" r="4">
      <c s="4" r="A4" t="s">
        <v>217</v>
      </c>
      <c s="4" r="B4" t="s">
        <v>218</v>
      </c>
    </row>
    <row spans="1:2" r="5">
      <c s="4" r="A5" t="s">
        <v>219</v>
      </c>
      <c s="4" r="B5" t="s">
        <v>220</v>
      </c>
    </row>
    <row spans="1:2" r="6">
      <c s="4" r="A6" t="s">
        <v>221</v>
      </c>
      <c s="4" r="B6" t="s">
        <v>222</v>
      </c>
    </row>
    <row spans="1:2" r="7">
      <c s="4" r="A7" t="s">
        <v>223</v>
      </c>
      <c s="4" r="B7"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5</v>
      </c>
      <c s="2" r="B1" t="s">
        <v>1</v>
      </c>
    </row>
    <row spans="1:2" r="2">
      <c s="2" r="B2" t="s">
        <v>2</v>
      </c>
    </row>
    <row spans="1:2" r="3">
      <c s="3" r="A3" t="s">
        <v>168</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8</v>
      </c>
      <c s="2" r="B1" t="s">
        <v>1</v>
      </c>
    </row>
    <row spans="1:2" r="2">
      <c s="2" r="B2" t="s">
        <v>2</v>
      </c>
    </row>
    <row spans="1:2" r="3">
      <c s="3" r="A3" t="s">
        <v>177</v>
      </c>
    </row>
    <row spans="1:2" r="4">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31</v>
      </c>
      <c s="2" r="B1" t="s">
        <v>1</v>
      </c>
    </row>
    <row spans="1:2" r="2">
      <c s="2" r="B2" t="s">
        <v>2</v>
      </c>
    </row>
    <row spans="1:2" r="3">
      <c s="3" r="A3" t="s">
        <v>180</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8</v>
      </c>
      <c s="2" r="B1" t="s">
        <v>1</v>
      </c>
    </row>
    <row spans="1:2" r="2">
      <c s="2" r="B2" t="s">
        <v>2</v>
      </c>
    </row>
    <row spans="1:2" r="3">
      <c s="3" r="A3" t="s">
        <v>183</v>
      </c>
    </row>
    <row spans="1:2" r="4">
      <c s="4" r="A4" t="s">
        <v>239</v>
      </c>
      <c s="4" r="B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23</v>
      </c>
      <c s="2" r="D1" t="s">
        <v>1</v>
      </c>
    </row>
    <row spans="1:5" r="2">
      <c s="2" r="B2" t="s">
        <v>2</v>
      </c>
      <c s="2" r="C2" t="s">
        <v>24</v>
      </c>
      <c s="2" r="D2" t="s">
        <v>2</v>
      </c>
      <c s="2" r="E2" t="s">
        <v>24</v>
      </c>
    </row>
    <row spans="1:5" r="3">
      <c s="3" r="A3" t="s">
        <v>242</v>
      </c>
    </row>
    <row spans="1:5" r="4">
      <c s="4" r="A4" t="s">
        <v>44</v>
      </c>
      <c s="7" r="B4" t="n">
        <v>-7.3</v>
      </c>
      <c s="7" r="C4" t="n">
        <v>-104.6</v>
      </c>
      <c s="7" r="D4" t="n">
        <v>-28.2</v>
      </c>
      <c s="7" r="E4" t="n">
        <v>-134.2</v>
      </c>
    </row>
    <row spans="1:5" r="5">
      <c s="4" r="A5" t="s">
        <v>243</v>
      </c>
      <c s="8" r="B5" t="n">
        <v>0.2</v>
      </c>
      <c s="8" r="C5" t="n">
        <v>-47.7</v>
      </c>
      <c s="8" r="D5" t="n">
        <v>-75.59999999999999</v>
      </c>
      <c s="8" r="E5" t="n">
        <v>-49.9</v>
      </c>
    </row>
    <row spans="1:5" r="6">
      <c s="4" r="A6" t="s">
        <v>50</v>
      </c>
      <c s="7" r="B6" t="n">
        <v>-7.1</v>
      </c>
      <c s="7" r="C6" t="n">
        <v>-152.3</v>
      </c>
      <c s="7" r="D6" t="n">
        <v>-103.8</v>
      </c>
      <c s="7" r="E6" t="n">
        <v>-184.1</v>
      </c>
    </row>
    <row spans="1:5" r="7">
      <c s="3" r="A7" t="s">
        <v>244</v>
      </c>
    </row>
    <row spans="1:5" r="8">
      <c s="4" r="A8" t="s">
        <v>245</v>
      </c>
      <c s="8" r="B8" t="n">
        <v>37.1</v>
      </c>
      <c s="8" r="C8" t="n">
        <v>41.2</v>
      </c>
      <c s="8" r="D8" t="n">
        <v>37.2</v>
      </c>
      <c s="8" r="E8" t="n">
        <v>41.1</v>
      </c>
    </row>
    <row spans="1:5" r="9">
      <c s="4" r="A9" t="s">
        <v>246</v>
      </c>
      <c s="6" r="B9" t="n">
        <v>0</v>
      </c>
      <c s="6" r="C9" t="n">
        <v>0</v>
      </c>
      <c s="6" r="D9" t="n">
        <v>0</v>
      </c>
      <c s="6" r="E9" t="n">
        <v>0</v>
      </c>
    </row>
    <row spans="1:5" r="10">
      <c s="4" r="A10" t="s">
        <v>247</v>
      </c>
      <c s="8" r="B10" t="n">
        <v>37.1</v>
      </c>
      <c s="8" r="C10" t="n">
        <v>41.2</v>
      </c>
      <c s="8" r="D10" t="n">
        <v>37.2</v>
      </c>
      <c s="8" r="E10" t="n">
        <v>41.1</v>
      </c>
    </row>
    <row spans="1:5" r="11">
      <c s="3" r="A11" t="s">
        <v>51</v>
      </c>
    </row>
    <row spans="1:5" r="12">
      <c s="4" r="A12" t="s">
        <v>52</v>
      </c>
      <c s="9" r="B12" t="n">
        <v>-0.2</v>
      </c>
      <c s="9" r="C12" t="n">
        <v>-2.54</v>
      </c>
      <c s="9" r="D12" t="n">
        <v>-0.76</v>
      </c>
      <c s="9" r="E12" t="n">
        <v>-3.27</v>
      </c>
    </row>
    <row spans="1:5" r="13">
      <c s="4" r="A13" t="s">
        <v>53</v>
      </c>
      <c s="10" r="B13" t="n">
        <v>0.01</v>
      </c>
      <c s="10" r="C13" t="n">
        <v>-1.16</v>
      </c>
      <c s="10" r="D13" t="n">
        <v>-2.03</v>
      </c>
      <c s="10" r="E13" t="n">
        <v>-1.21</v>
      </c>
    </row>
    <row spans="1:5" r="14">
      <c s="4" r="A14" t="s">
        <v>54</v>
      </c>
      <c s="10" r="B14" t="n">
        <v>-0.19</v>
      </c>
      <c s="10" r="C14" t="n">
        <v>-3.7</v>
      </c>
      <c s="10" r="D14" t="n">
        <v>-2.79</v>
      </c>
      <c s="10" r="E14" t="n">
        <v>-4.48</v>
      </c>
    </row>
    <row spans="1:5" r="15">
      <c s="3" r="A15" t="s">
        <v>55</v>
      </c>
    </row>
    <row spans="1:5" r="16">
      <c s="4" r="A16" t="s">
        <v>52</v>
      </c>
      <c s="10" r="B16" t="n">
        <v>-0.2</v>
      </c>
      <c s="10" r="C16" t="n">
        <v>-2.54</v>
      </c>
      <c s="10" r="D16" t="n">
        <v>-0.76</v>
      </c>
      <c s="10" r="E16" t="n">
        <v>-3.27</v>
      </c>
    </row>
    <row spans="1:5" r="17">
      <c s="4" r="A17" t="s">
        <v>53</v>
      </c>
      <c s="10" r="B17" t="n">
        <v>0.01</v>
      </c>
      <c s="10" r="C17" t="n">
        <v>-1.16</v>
      </c>
      <c s="10" r="D17" t="n">
        <v>-2.03</v>
      </c>
      <c s="10" r="E17" t="n">
        <v>-1.21</v>
      </c>
    </row>
    <row spans="1:5" r="18">
      <c s="4" r="A18" t="s">
        <v>56</v>
      </c>
      <c s="9" r="B18" t="n">
        <v>-0.19</v>
      </c>
      <c s="9" r="C18" t="n">
        <v>-3.7</v>
      </c>
      <c s="9" r="D18" t="n">
        <v>-2.79</v>
      </c>
      <c s="9" r="E18" t="n">
        <v>-4.48</v>
      </c>
    </row>
    <row spans="1:5" r="19">
      <c s="4" r="A19" t="s">
        <v>248</v>
      </c>
      <c s="8" r="B19" t="n">
        <v>3.5</v>
      </c>
      <c s="8" r="C19" t="n">
        <v>3.5</v>
      </c>
      <c s="8" r="D19" t="n">
        <v>4.2</v>
      </c>
      <c s="8" r="E19" t="n">
        <v>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s>
  <sheetData>
    <row spans="1:8" r="1">
      <c s="1" r="A1" t="s">
        <v>249</v>
      </c>
      <c s="2" r="B1" t="s">
        <v>23</v>
      </c>
      <c s="2" r="E1" t="s">
        <v>1</v>
      </c>
    </row>
    <row spans="1:8" r="2">
      <c s="2" r="B2" t="s">
        <v>250</v>
      </c>
      <c s="2" r="C2" t="s">
        <v>251</v>
      </c>
      <c s="2" r="D2" t="s">
        <v>252</v>
      </c>
      <c s="2" r="E2" t="s">
        <v>250</v>
      </c>
      <c s="2" r="F2" t="s">
        <v>252</v>
      </c>
      <c s="2" r="G2" t="s">
        <v>253</v>
      </c>
      <c s="2" r="H2" t="s">
        <v>254</v>
      </c>
    </row>
    <row spans="1:8" r="3">
      <c s="3" r="A3" t="s">
        <v>255</v>
      </c>
    </row>
    <row spans="1:8" r="4">
      <c s="4" r="A4" t="s">
        <v>256</v>
      </c>
      <c s="11" r="B4" t="n">
        <v>0</v>
      </c>
      <c s="11" r="D4" t="n">
        <v>0</v>
      </c>
      <c s="7" r="E4" t="n">
        <v>75.8</v>
      </c>
      <c s="11" r="F4" t="n">
        <v>0</v>
      </c>
    </row>
    <row spans="1:8" r="5">
      <c s="4" r="A5" t="s">
        <v>83</v>
      </c>
      <c s="8" r="B5" t="n">
        <v>15.3</v>
      </c>
      <c s="8" r="E5" t="n">
        <v>15.3</v>
      </c>
      <c s="7" r="H5" t="n">
        <v>44.3</v>
      </c>
    </row>
    <row spans="1:8" r="6">
      <c s="4" r="A6" t="s">
        <v>94</v>
      </c>
      <c s="8" r="B6" t="n">
        <v>37.9</v>
      </c>
      <c s="8" r="E6" t="n">
        <v>37.9</v>
      </c>
      <c s="8" r="H6" t="n">
        <v>74.59999999999999</v>
      </c>
    </row>
    <row spans="1:8" r="7">
      <c s="4" r="A7" t="s">
        <v>152</v>
      </c>
    </row>
    <row spans="1:8" r="8">
      <c s="3" r="A8" t="s">
        <v>255</v>
      </c>
    </row>
    <row spans="1:8" r="9">
      <c s="4" r="A9" t="s">
        <v>256</v>
      </c>
      <c s="6" r="B9" t="n">
        <v>0</v>
      </c>
      <c s="6" r="D9" t="n">
        <v>0</v>
      </c>
      <c s="8" r="E9" t="n">
        <v>75.8</v>
      </c>
      <c s="6" r="F9" t="n">
        <v>0</v>
      </c>
    </row>
    <row spans="1:8" r="10">
      <c s="4" r="A10" t="s">
        <v>257</v>
      </c>
      <c s="6" r="B10" t="n">
        <v>0</v>
      </c>
      <c s="8" r="D10" t="n">
        <v>1.5</v>
      </c>
      <c s="6" r="E10" t="n">
        <v>0</v>
      </c>
      <c s="8" r="F10" t="n">
        <v>4.7</v>
      </c>
    </row>
    <row spans="1:8" r="11">
      <c s="4" r="A11" t="s">
        <v>258</v>
      </c>
      <c s="6" r="B11" t="n">
        <v>0</v>
      </c>
      <c s="6" r="E11" t="n">
        <v>0</v>
      </c>
      <c s="8" r="F11" t="n">
        <v>0.3</v>
      </c>
    </row>
    <row spans="1:8" r="12">
      <c s="4" r="A12" t="s">
        <v>259</v>
      </c>
      <c s="8" r="B12" t="n">
        <v>0.1</v>
      </c>
      <c s="7" r="D12" t="n">
        <v>3.8</v>
      </c>
      <c s="8" r="E12" t="n">
        <v>1.9</v>
      </c>
      <c s="11" r="F12" t="n">
        <v>4</v>
      </c>
    </row>
    <row spans="1:8" r="13">
      <c s="4" r="A13" t="s">
        <v>83</v>
      </c>
      <c s="8" r="B13" t="n">
        <v>15.3</v>
      </c>
      <c s="8" r="E13" t="n">
        <v>15.3</v>
      </c>
      <c s="8" r="H13" t="n">
        <v>44.3</v>
      </c>
    </row>
    <row spans="1:8" r="14">
      <c s="4" r="A14" t="s">
        <v>260</v>
      </c>
      <c s="8" r="B14" t="n">
        <v>10.8</v>
      </c>
      <c s="8" r="E14" t="n">
        <v>10.8</v>
      </c>
      <c s="6" r="H14" t="n">
        <v>10</v>
      </c>
    </row>
    <row spans="1:8" r="15">
      <c s="4" r="A15" t="s">
        <v>261</v>
      </c>
      <c s="8" r="B15" t="n">
        <v>1.8</v>
      </c>
      <c s="8" r="E15" t="n">
        <v>1.8</v>
      </c>
      <c s="6" r="H15" t="n">
        <v>16</v>
      </c>
    </row>
    <row spans="1:8" r="16">
      <c s="4" r="A16" t="s">
        <v>262</v>
      </c>
      <c s="6" r="H16" t="n">
        <v>9</v>
      </c>
    </row>
    <row spans="1:8" r="17">
      <c s="4" r="A17" t="s">
        <v>263</v>
      </c>
      <c s="6" r="H17" t="n">
        <v>2</v>
      </c>
    </row>
    <row spans="1:8" r="18">
      <c s="4" r="A18" t="s">
        <v>94</v>
      </c>
      <c s="8" r="B18" t="n">
        <v>37.9</v>
      </c>
      <c s="8" r="E18" t="n">
        <v>37.9</v>
      </c>
      <c s="8" r="H18" t="n">
        <v>74.59999999999999</v>
      </c>
    </row>
    <row spans="1:8" r="19">
      <c s="4" r="A19" t="s">
        <v>264</v>
      </c>
      <c s="8" r="B19" t="n">
        <v>28.7</v>
      </c>
      <c s="8" r="E19" t="n">
        <v>28.7</v>
      </c>
      <c s="6" r="H19" t="n">
        <v>39</v>
      </c>
    </row>
    <row spans="1:8" r="20">
      <c s="4" r="A20" t="s">
        <v>265</v>
      </c>
      <c s="7" r="B20" t="n">
        <v>4.4</v>
      </c>
      <c s="7" r="E20" t="n">
        <v>4.4</v>
      </c>
    </row>
    <row spans="1:8" r="21">
      <c s="4" r="A21" t="s">
        <v>266</v>
      </c>
      <c s="6" r="H21" t="n">
        <v>15</v>
      </c>
    </row>
    <row spans="1:8" r="22">
      <c s="4" r="A22" t="s">
        <v>267</v>
      </c>
      <c s="6" r="H22" t="n">
        <v>5</v>
      </c>
    </row>
    <row spans="1:8" r="23">
      <c s="4" r="A23" t="s">
        <v>268</v>
      </c>
      <c s="11" r="H23" t="n">
        <v>2</v>
      </c>
    </row>
    <row spans="1:8" r="24">
      <c s="4" r="A24" t="s">
        <v>269</v>
      </c>
    </row>
    <row spans="1:8" r="25">
      <c s="3" r="A25" t="s">
        <v>255</v>
      </c>
    </row>
    <row spans="1:8" r="26">
      <c s="4" r="A26" t="s">
        <v>270</v>
      </c>
      <c s="6" r="G26" t="n">
        <v>2</v>
      </c>
    </row>
    <row spans="1:8" r="27">
      <c s="4" r="A27" t="s">
        <v>271</v>
      </c>
    </row>
    <row spans="1:8" r="28">
      <c s="3" r="A28" t="s">
        <v>255</v>
      </c>
    </row>
    <row spans="1:8" r="29">
      <c s="4" r="A29" t="s">
        <v>272</v>
      </c>
      <c s="7" r="G29" t="n">
        <v>4.3</v>
      </c>
    </row>
    <row spans="1:8" r="30">
      <c s="4" r="A30" t="s">
        <v>273</v>
      </c>
    </row>
    <row spans="1:8" r="31">
      <c s="3" r="A31" t="s">
        <v>255</v>
      </c>
    </row>
    <row spans="1:8" r="32">
      <c s="4" r="A32" t="s">
        <v>272</v>
      </c>
      <c s="7" r="G32" t="n">
        <v>0.4</v>
      </c>
    </row>
    <row spans="1:8" r="33">
      <c s="4" r="A33" t="s">
        <v>274</v>
      </c>
      <c s="6" r="G33" t="n">
        <v>3</v>
      </c>
    </row>
    <row spans="1:8" r="34">
      <c s="4" r="A34" t="s">
        <v>275</v>
      </c>
      <c s="4" r="G34" t="s">
        <v>276</v>
      </c>
    </row>
    <row spans="1:8" r="35">
      <c s="4" r="A35" t="s">
        <v>277</v>
      </c>
      <c s="7" r="C35" t="n">
        <v>3.8</v>
      </c>
    </row>
    <row spans="1:8" r="36">
      <c s="4" r="A36" t="s">
        <v>94</v>
      </c>
      <c s="11" r="G36" t="n">
        <v>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23</v>
      </c>
      <c s="2" r="D1" t="s">
        <v>1</v>
      </c>
    </row>
    <row spans="1:5" r="2">
      <c s="2" r="B2" t="s">
        <v>2</v>
      </c>
      <c s="2" r="C2" t="s">
        <v>24</v>
      </c>
      <c s="2" r="D2" t="s">
        <v>2</v>
      </c>
      <c s="2" r="E2" t="s">
        <v>24</v>
      </c>
    </row>
    <row spans="1:5" r="3">
      <c s="3" r="A3" t="s">
        <v>255</v>
      </c>
    </row>
    <row spans="1:5" r="4">
      <c s="4" r="A4" t="s">
        <v>48</v>
      </c>
      <c s="11" r="B4" t="n">
        <v>0</v>
      </c>
      <c s="11" r="C4" t="n">
        <v>0</v>
      </c>
      <c s="7" r="D4" t="n">
        <v>75.8</v>
      </c>
      <c s="11" r="E4" t="n">
        <v>0</v>
      </c>
    </row>
    <row spans="1:5" r="5">
      <c s="4" r="A5" t="s">
        <v>49</v>
      </c>
      <c s="8" r="B5" t="n">
        <v>0.2</v>
      </c>
      <c s="8" r="C5" t="n">
        <v>-47.7</v>
      </c>
      <c s="8" r="D5" t="n">
        <v>-75.59999999999999</v>
      </c>
      <c s="8" r="E5" t="n">
        <v>-49.9</v>
      </c>
    </row>
    <row spans="1:5" r="6">
      <c s="4" r="A6" t="s">
        <v>152</v>
      </c>
    </row>
    <row spans="1:5" r="7">
      <c s="3" r="A7" t="s">
        <v>255</v>
      </c>
    </row>
    <row spans="1:5" r="8">
      <c s="4" r="A8" t="s">
        <v>26</v>
      </c>
      <c s="6" r="B8" t="n">
        <v>0</v>
      </c>
      <c s="8" r="C8" t="n">
        <v>114.7</v>
      </c>
      <c s="6" r="D8" t="n">
        <v>2</v>
      </c>
      <c s="8" r="E8" t="n">
        <v>388.1</v>
      </c>
    </row>
    <row spans="1:5" r="9">
      <c s="4" r="A9" t="s">
        <v>27</v>
      </c>
      <c s="6" r="B9" t="n">
        <v>0</v>
      </c>
      <c s="8" r="C9" t="n">
        <v>106.4</v>
      </c>
      <c s="8" r="D9" t="n">
        <v>0.6</v>
      </c>
      <c s="8" r="E9" t="n">
        <v>329.7</v>
      </c>
    </row>
    <row spans="1:5" r="10">
      <c s="4" r="A10" t="s">
        <v>279</v>
      </c>
      <c s="6" r="B10" t="n">
        <v>0</v>
      </c>
      <c s="8" r="C10" t="n">
        <v>8.300000000000001</v>
      </c>
      <c s="8" r="D10" t="n">
        <v>1.4</v>
      </c>
      <c s="8" r="E10" t="n">
        <v>58.4</v>
      </c>
    </row>
    <row spans="1:5" r="11">
      <c s="4" r="A11" t="s">
        <v>280</v>
      </c>
      <c s="8" r="B11" t="n">
        <v>0.8</v>
      </c>
      <c s="8" r="C11" t="n">
        <v>27.7</v>
      </c>
      <c s="8" r="D11" t="n">
        <v>3.6</v>
      </c>
      <c s="8" r="E11" t="n">
        <v>73.40000000000001</v>
      </c>
    </row>
    <row spans="1:5" r="12">
      <c s="4" r="A12" t="s">
        <v>31</v>
      </c>
      <c s="6" r="B12" t="n">
        <v>0</v>
      </c>
      <c s="8" r="C12" t="n">
        <v>1.9</v>
      </c>
      <c s="8" r="D12" t="n">
        <v>0.5</v>
      </c>
      <c s="8" r="E12" t="n">
        <v>5.6</v>
      </c>
    </row>
    <row spans="1:5" r="13">
      <c s="4" r="A13" t="s">
        <v>34</v>
      </c>
      <c s="8" r="B13" t="n">
        <v>-0.7</v>
      </c>
      <c s="8" r="C13" t="n">
        <v>23.1</v>
      </c>
      <c s="8" r="D13" t="n">
        <v>-0.4</v>
      </c>
      <c s="8" r="E13" t="n">
        <v>24.3</v>
      </c>
    </row>
    <row spans="1:5" r="14">
      <c s="4" r="A14" t="s">
        <v>48</v>
      </c>
      <c s="6" r="B14" t="n">
        <v>0</v>
      </c>
      <c s="6" r="C14" t="n">
        <v>0</v>
      </c>
      <c s="8" r="D14" t="n">
        <v>75.8</v>
      </c>
      <c s="6" r="E14" t="n">
        <v>0</v>
      </c>
    </row>
    <row spans="1:5" r="15">
      <c s="4" r="A15" t="s">
        <v>281</v>
      </c>
      <c s="8" r="B15" t="n">
        <v>-0.4</v>
      </c>
      <c s="8" r="C15" t="n">
        <v>-0.5</v>
      </c>
      <c s="8" r="D15" t="n">
        <v>-0.6</v>
      </c>
      <c s="6" r="E15" t="n">
        <v>1</v>
      </c>
    </row>
    <row spans="1:5" r="16">
      <c s="4" r="A16" t="s">
        <v>282</v>
      </c>
      <c s="8" r="B16" t="n">
        <v>0.3</v>
      </c>
      <c s="8" r="C16" t="n">
        <v>-43.9</v>
      </c>
      <c s="8" r="D16" t="n">
        <v>-77.5</v>
      </c>
      <c s="8" r="E16" t="n">
        <v>-45.9</v>
      </c>
    </row>
    <row spans="1:5" r="17">
      <c s="4" r="A17" t="s">
        <v>283</v>
      </c>
      <c s="4" r="B17" t="s">
        <v>100</v>
      </c>
      <c s="6" r="C17" t="n">
        <v>0</v>
      </c>
      <c s="8" r="D17" t="n">
        <v>3.8</v>
      </c>
      <c s="6" r="E17" t="n">
        <v>0</v>
      </c>
    </row>
    <row spans="1:5" r="18">
      <c s="4" r="A18" t="s">
        <v>284</v>
      </c>
      <c s="8" r="B18" t="n">
        <v>0.1</v>
      </c>
      <c s="8" r="C18" t="n">
        <v>3.8</v>
      </c>
      <c s="8" r="D18" t="n">
        <v>1.9</v>
      </c>
      <c s="6" r="E18" t="n">
        <v>4</v>
      </c>
    </row>
    <row spans="1:5" r="19">
      <c s="4" r="A19" t="s">
        <v>49</v>
      </c>
      <c s="7" r="B19" t="n">
        <v>0.2</v>
      </c>
      <c s="7" r="C19" t="n">
        <v>-47.7</v>
      </c>
      <c s="7" r="D19" t="n">
        <v>-75.59999999999999</v>
      </c>
      <c s="7" r="E19" t="n">
        <v>-4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5</v>
      </c>
      <c s="2" r="C1" t="s">
        <v>2</v>
      </c>
      <c s="2" r="D1" t="s">
        <v>76</v>
      </c>
    </row>
    <row spans="1:4" r="2">
      <c s="3" r="A2" t="s">
        <v>286</v>
      </c>
    </row>
    <row spans="1:4" r="3">
      <c s="4" r="A3" t="s">
        <v>287</v>
      </c>
      <c s="7" r="C3" t="n">
        <v>8.199999999999999</v>
      </c>
      <c s="7" r="D3" t="n">
        <v>10.4</v>
      </c>
    </row>
    <row spans="1:4" r="4">
      <c s="4" r="A4" t="s">
        <v>288</v>
      </c>
      <c s="4" r="B4" t="s">
        <v>289</v>
      </c>
      <c s="8" r="C4" t="n">
        <v>-0.5</v>
      </c>
      <c s="8" r="D4" t="n">
        <v>-0.6</v>
      </c>
    </row>
    <row spans="1:4" r="5">
      <c s="4" r="A5" t="s">
        <v>80</v>
      </c>
      <c s="8" r="C5" t="n">
        <v>7.7</v>
      </c>
      <c s="8" r="D5" t="n">
        <v>9.800000000000001</v>
      </c>
    </row>
    <row spans="1:4" r="6">
      <c s="3" r="A6" t="s">
        <v>290</v>
      </c>
    </row>
    <row spans="1:4" r="7">
      <c s="4" r="A7" t="s">
        <v>291</v>
      </c>
      <c s="8" r="C7" t="n">
        <v>0.1</v>
      </c>
      <c s="8" r="D7" t="n">
        <v>0.9</v>
      </c>
    </row>
    <row spans="1:4" r="8">
      <c s="4" r="A8" t="s">
        <v>292</v>
      </c>
      <c s="8" r="C8" t="n">
        <v>4.5</v>
      </c>
      <c s="8" r="D8" t="n">
        <v>7.2</v>
      </c>
    </row>
    <row spans="1:4" r="9">
      <c s="4" r="A9" t="s">
        <v>293</v>
      </c>
      <c s="8" r="C9" t="n">
        <v>4.6</v>
      </c>
      <c s="8" r="D9" t="n">
        <v>8.1</v>
      </c>
    </row>
    <row spans="1:4" r="10">
      <c s="3" r="A10" t="s">
        <v>294</v>
      </c>
    </row>
    <row spans="1:4" r="11">
      <c s="4" r="A11" t="s">
        <v>295</v>
      </c>
      <c s="8" r="C11" t="n">
        <v>12.8</v>
      </c>
      <c s="8" r="D11" t="n">
        <v>12.7</v>
      </c>
    </row>
    <row spans="1:4" r="12">
      <c s="4" r="A12" t="s">
        <v>296</v>
      </c>
      <c s="8" r="C12" t="n">
        <v>-9.800000000000001</v>
      </c>
      <c s="8" r="D12" t="n">
        <v>-8.5</v>
      </c>
    </row>
    <row spans="1:4" r="13">
      <c s="4" r="A13" t="s">
        <v>85</v>
      </c>
      <c s="11" r="C13" t="n">
        <v>3</v>
      </c>
      <c s="7" r="D13" t="n">
        <v>4.2</v>
      </c>
    </row>
    <row spans="1:4" r="14">
      <c r="A14" t="n"/>
    </row>
    <row spans="1:4" r="15">
      <c s="4" r="A15" t="s">
        <v>289</v>
      </c>
      <c s="4" r="B15" t="s">
        <v>297</v>
      </c>
    </row>
  </sheetData>
  <mergeCells count="3">
    <mergeCell ref="A1:B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76</v>
      </c>
    </row>
    <row spans="1:3" r="2">
      <c s="3" r="A2" t="s">
        <v>299</v>
      </c>
    </row>
    <row spans="1:3" r="3">
      <c s="4" r="A3" t="s">
        <v>300</v>
      </c>
      <c s="7" r="B3" t="n">
        <v>6.4</v>
      </c>
      <c s="7" r="C3" t="n">
        <v>6.2</v>
      </c>
    </row>
    <row spans="1:3" r="4">
      <c s="4" r="A4" t="s">
        <v>301</v>
      </c>
    </row>
    <row spans="1:3" r="5">
      <c s="3" r="A5" t="s">
        <v>299</v>
      </c>
    </row>
    <row spans="1:3" r="6">
      <c s="4" r="A6" t="s">
        <v>302</v>
      </c>
      <c s="8" r="B6" t="n">
        <v>5.5</v>
      </c>
      <c s="8" r="C6" t="n">
        <v>5.1</v>
      </c>
    </row>
    <row spans="1:3" r="7">
      <c s="4" r="A7" t="s">
        <v>303</v>
      </c>
      <c s="8" r="B7" t="n">
        <v>2.5</v>
      </c>
      <c s="8" r="C7" t="n">
        <v>2.6</v>
      </c>
    </row>
    <row spans="1:3" r="8">
      <c s="4" r="A8" t="s">
        <v>304</v>
      </c>
      <c s="8" r="B8" t="n">
        <v>3.2</v>
      </c>
      <c s="8" r="C8" t="n">
        <v>3.3</v>
      </c>
    </row>
    <row spans="1:3" r="9">
      <c s="4" r="A9" t="s">
        <v>305</v>
      </c>
      <c s="8" r="B9" t="n">
        <v>0.5</v>
      </c>
      <c s="8" r="C9" t="n">
        <v>2.2</v>
      </c>
    </row>
    <row spans="1:3" r="10">
      <c s="4" r="A10" t="s">
        <v>306</v>
      </c>
      <c s="6" r="B10" t="n">
        <v>0</v>
      </c>
      <c s="8" r="C10" t="n">
        <v>1.8</v>
      </c>
    </row>
    <row spans="1:3" r="11">
      <c s="4" r="A11" t="s">
        <v>307</v>
      </c>
    </row>
    <row spans="1:3" r="12">
      <c s="3" r="A12" t="s">
        <v>299</v>
      </c>
    </row>
    <row spans="1:3" r="13">
      <c s="4" r="A13" t="s">
        <v>308</v>
      </c>
      <c s="7" r="B13" t="n">
        <v>23.9</v>
      </c>
      <c s="7" r="C13" t="n">
        <v>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76</v>
      </c>
    </row>
    <row spans="1:3" r="2">
      <c s="3" r="A2" t="s">
        <v>77</v>
      </c>
    </row>
    <row spans="1:3" r="3">
      <c s="4" r="A3" t="s">
        <v>78</v>
      </c>
      <c s="7" r="B3" t="n">
        <v>11.9</v>
      </c>
      <c s="7" r="C3" t="n">
        <v>70.40000000000001</v>
      </c>
    </row>
    <row spans="1:3" r="4">
      <c s="4" r="A4" t="s">
        <v>79</v>
      </c>
      <c s="8" r="B4" t="n">
        <v>37.7</v>
      </c>
      <c s="6" r="C4" t="n">
        <v>0</v>
      </c>
    </row>
    <row spans="1:3" r="5">
      <c s="4" r="A5" t="s">
        <v>80</v>
      </c>
      <c s="8" r="B5" t="n">
        <v>7.7</v>
      </c>
      <c s="8" r="C5" t="n">
        <v>9.800000000000001</v>
      </c>
    </row>
    <row spans="1:3" r="6">
      <c s="4" r="A6" t="s">
        <v>81</v>
      </c>
      <c s="8" r="B6" t="n">
        <v>4.6</v>
      </c>
      <c s="8" r="C6" t="n">
        <v>8.1</v>
      </c>
    </row>
    <row spans="1:3" r="7">
      <c s="4" r="A7" t="s">
        <v>82</v>
      </c>
      <c s="8" r="B7" t="n">
        <v>3.9</v>
      </c>
      <c s="8" r="C7" t="n">
        <v>19.1</v>
      </c>
    </row>
    <row spans="1:3" r="8">
      <c s="4" r="A8" t="s">
        <v>83</v>
      </c>
      <c s="8" r="B8" t="n">
        <v>15.3</v>
      </c>
      <c s="8" r="C8" t="n">
        <v>44.3</v>
      </c>
    </row>
    <row spans="1:3" r="9">
      <c s="4" r="A9" t="s">
        <v>84</v>
      </c>
      <c s="8" r="B9" t="n">
        <v>81.09999999999999</v>
      </c>
      <c s="8" r="C9" t="n">
        <v>151.7</v>
      </c>
    </row>
    <row spans="1:3" r="10">
      <c s="4" r="A10" t="s">
        <v>85</v>
      </c>
      <c s="6" r="B10" t="n">
        <v>3</v>
      </c>
      <c s="8" r="C10" t="n">
        <v>4.2</v>
      </c>
    </row>
    <row spans="1:3" r="11">
      <c s="4" r="A11" t="s">
        <v>86</v>
      </c>
      <c s="8" r="B11" t="n">
        <v>3.6</v>
      </c>
      <c s="8" r="C11" t="n">
        <v>4.2</v>
      </c>
    </row>
    <row spans="1:3" r="12">
      <c s="4" r="A12" t="s">
        <v>87</v>
      </c>
      <c s="8" r="B12" t="n">
        <v>3.8</v>
      </c>
      <c s="8" r="C12" t="n">
        <v>3.8</v>
      </c>
    </row>
    <row spans="1:3" r="13">
      <c s="4" r="A13" t="s">
        <v>88</v>
      </c>
      <c s="8" r="B13" t="n">
        <v>1.1</v>
      </c>
      <c s="8" r="C13" t="n">
        <v>0.8</v>
      </c>
    </row>
    <row spans="1:3" r="14">
      <c s="4" r="A14" t="s">
        <v>89</v>
      </c>
      <c s="6" r="B14" t="n">
        <v>3</v>
      </c>
      <c s="8" r="C14" t="n">
        <v>3.7</v>
      </c>
    </row>
    <row spans="1:3" r="15">
      <c s="4" r="A15" t="s">
        <v>90</v>
      </c>
      <c s="8" r="B15" t="n">
        <v>95.59999999999999</v>
      </c>
      <c s="8" r="C15" t="n">
        <v>168.4</v>
      </c>
    </row>
    <row spans="1:3" r="16">
      <c s="3" r="A16" t="s">
        <v>91</v>
      </c>
    </row>
    <row spans="1:3" r="17">
      <c s="4" r="A17" t="s">
        <v>92</v>
      </c>
      <c s="8" r="B17" t="n">
        <v>7.7</v>
      </c>
      <c s="6" r="C17" t="n">
        <v>5</v>
      </c>
    </row>
    <row spans="1:3" r="18">
      <c s="4" r="A18" t="s">
        <v>93</v>
      </c>
      <c s="8" r="B18" t="n">
        <v>18.3</v>
      </c>
      <c s="8" r="C18" t="n">
        <v>30.5</v>
      </c>
    </row>
    <row spans="1:3" r="19">
      <c s="4" r="A19" t="s">
        <v>94</v>
      </c>
      <c s="8" r="B19" t="n">
        <v>37.9</v>
      </c>
      <c s="8" r="C19" t="n">
        <v>74.59999999999999</v>
      </c>
    </row>
    <row spans="1:3" r="20">
      <c s="4" r="A20" t="s">
        <v>95</v>
      </c>
      <c s="8" r="B20" t="n">
        <v>63.9</v>
      </c>
      <c s="8" r="C20" t="n">
        <v>110.1</v>
      </c>
    </row>
    <row spans="1:3" r="21">
      <c s="4" r="A21" t="s">
        <v>96</v>
      </c>
      <c s="8" r="B21" t="n">
        <v>29.9</v>
      </c>
      <c s="6" r="C21" t="n">
        <v>27</v>
      </c>
    </row>
    <row spans="1:3" r="22">
      <c s="4" r="A22" t="s">
        <v>97</v>
      </c>
      <c s="8" r="B22" t="n">
        <v>4.7</v>
      </c>
      <c s="8" r="C22" t="n">
        <v>6.9</v>
      </c>
    </row>
    <row spans="1:3" r="23">
      <c s="4" r="A23" t="s">
        <v>98</v>
      </c>
      <c s="8" r="B23" t="n">
        <v>98.5</v>
      </c>
      <c s="6" r="C23" t="n">
        <v>144</v>
      </c>
    </row>
    <row spans="1:3" r="24">
      <c s="4" r="A24" t="s">
        <v>99</v>
      </c>
      <c s="4" r="B24" t="s">
        <v>100</v>
      </c>
      <c s="4" r="C24" t="s">
        <v>100</v>
      </c>
    </row>
    <row spans="1:3" r="25">
      <c s="4" r="A25" t="s">
        <v>101</v>
      </c>
      <c s="6" r="B25" t="n">
        <v>0</v>
      </c>
      <c s="6" r="C25" t="n">
        <v>0</v>
      </c>
    </row>
    <row spans="1:3" r="26">
      <c s="4" r="A26" t="s">
        <v>102</v>
      </c>
      <c s="8" r="B26" t="n">
        <v>0.4</v>
      </c>
      <c s="8" r="C26" t="n">
        <v>0.4</v>
      </c>
    </row>
    <row spans="1:3" r="27">
      <c s="4" r="A27" t="s">
        <v>103</v>
      </c>
      <c s="8" r="B27" t="n">
        <v>1042.5</v>
      </c>
      <c s="6" r="C27" t="n">
        <v>1042</v>
      </c>
    </row>
    <row spans="1:3" r="28">
      <c s="4" r="A28" t="s">
        <v>104</v>
      </c>
      <c s="8" r="B28" t="n">
        <v>-997.6</v>
      </c>
      <c s="8" r="C28" t="n">
        <v>-893.9</v>
      </c>
    </row>
    <row spans="1:3" r="29">
      <c s="4" r="A29" t="s">
        <v>105</v>
      </c>
      <c s="6" r="B29" t="n">
        <v>-20</v>
      </c>
      <c s="8" r="C29" t="n">
        <v>-96.09999999999999</v>
      </c>
    </row>
    <row spans="1:3" r="30">
      <c s="4" r="A30" t="s">
        <v>106</v>
      </c>
      <c s="8" r="B30" t="n">
        <v>-28.2</v>
      </c>
      <c s="6" r="C30" t="n">
        <v>-28</v>
      </c>
    </row>
    <row spans="1:3" r="31">
      <c s="4" r="A31" t="s">
        <v>107</v>
      </c>
      <c s="8" r="B31" t="n">
        <v>-2.9</v>
      </c>
      <c s="8" r="C31" t="n">
        <v>24.4</v>
      </c>
    </row>
    <row spans="1:3" r="32">
      <c s="4" r="A32" t="s">
        <v>108</v>
      </c>
      <c s="7" r="B32" t="n">
        <v>95.59999999999999</v>
      </c>
      <c s="7" r="C32" t="n">
        <v>16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309</v>
      </c>
      <c s="2" r="B1" t="s">
        <v>23</v>
      </c>
      <c s="2" r="D1" t="s">
        <v>1</v>
      </c>
    </row>
    <row spans="1:6" r="2">
      <c s="2" r="B2" t="s">
        <v>2</v>
      </c>
      <c s="2" r="C2" t="s">
        <v>24</v>
      </c>
      <c s="2" r="D2" t="s">
        <v>2</v>
      </c>
      <c s="2" r="E2" t="s">
        <v>24</v>
      </c>
      <c s="2" r="F2" t="s">
        <v>76</v>
      </c>
    </row>
    <row spans="1:6" r="3">
      <c s="3" r="A3" t="s">
        <v>310</v>
      </c>
    </row>
    <row spans="1:6" r="4">
      <c s="4" r="A4" t="s">
        <v>311</v>
      </c>
      <c s="7" r="B4" t="n">
        <v>4.3</v>
      </c>
      <c s="7" r="D4" t="n">
        <v>4.3</v>
      </c>
      <c s="7" r="F4" t="n">
        <v>4.3</v>
      </c>
    </row>
    <row spans="1:6" r="5">
      <c s="4" r="A5" t="s">
        <v>312</v>
      </c>
      <c s="8" r="B5" t="n">
        <v>-0.7</v>
      </c>
      <c s="8" r="D5" t="n">
        <v>-0.7</v>
      </c>
      <c s="8" r="F5" t="n">
        <v>-0.1</v>
      </c>
    </row>
    <row spans="1:6" r="6">
      <c s="4" r="A6" t="s">
        <v>86</v>
      </c>
      <c s="8" r="B6" t="n">
        <v>3.6</v>
      </c>
      <c s="8" r="D6" t="n">
        <v>3.6</v>
      </c>
      <c s="8" r="F6" t="n">
        <v>4.2</v>
      </c>
    </row>
    <row spans="1:6" r="7">
      <c s="4" r="A7" t="s">
        <v>313</v>
      </c>
      <c s="8" r="B7" t="n">
        <v>0.2</v>
      </c>
      <c s="7" r="C7" t="n">
        <v>1.8</v>
      </c>
      <c s="8" r="D7" t="n">
        <v>0.6</v>
      </c>
      <c s="7" r="E7" t="n">
        <v>5.6</v>
      </c>
    </row>
    <row spans="1:6" r="8">
      <c s="4" r="A8" t="s">
        <v>314</v>
      </c>
      <c s="8" r="B8" t="n">
        <v>0.1</v>
      </c>
      <c s="8" r="D8" t="n">
        <v>0.1</v>
      </c>
    </row>
    <row spans="1:6" r="9">
      <c s="4" r="A9" t="s">
        <v>315</v>
      </c>
      <c s="8" r="B9" t="n">
        <v>0.7</v>
      </c>
      <c s="8" r="D9" t="n">
        <v>0.7</v>
      </c>
    </row>
    <row spans="1:6" r="10">
      <c s="4" r="A10" t="s">
        <v>316</v>
      </c>
      <c s="8" r="B10" t="n">
        <v>0.7</v>
      </c>
      <c s="8" r="D10" t="n">
        <v>0.7</v>
      </c>
    </row>
    <row spans="1:6" r="11">
      <c s="4" r="A11" t="s">
        <v>317</v>
      </c>
      <c s="8" r="B11" t="n">
        <v>0.7</v>
      </c>
      <c s="8" r="D11" t="n">
        <v>0.7</v>
      </c>
    </row>
    <row spans="1:6" r="12">
      <c s="4" r="A12" t="s">
        <v>318</v>
      </c>
      <c s="8" r="B12" t="n">
        <v>0.7</v>
      </c>
      <c s="8" r="D12" t="n">
        <v>0.7</v>
      </c>
    </row>
    <row spans="1:6" r="13">
      <c s="4" r="A13" t="s">
        <v>87</v>
      </c>
      <c s="8" r="B13" t="n">
        <v>3.8</v>
      </c>
      <c s="8" r="D13" t="n">
        <v>3.8</v>
      </c>
      <c s="8" r="F13" t="n">
        <v>3.8</v>
      </c>
    </row>
    <row spans="1:6" r="14">
      <c s="4" r="A14" t="s">
        <v>319</v>
      </c>
    </row>
    <row spans="1:6" r="15">
      <c s="3" r="A15" t="s">
        <v>310</v>
      </c>
    </row>
    <row spans="1:6" r="16">
      <c s="4" r="A16" t="s">
        <v>311</v>
      </c>
      <c s="8" r="B16" t="n">
        <v>4.3</v>
      </c>
      <c s="8" r="D16" t="n">
        <v>4.3</v>
      </c>
      <c s="8" r="F16" t="n">
        <v>4.3</v>
      </c>
    </row>
    <row spans="1:6" r="17">
      <c s="4" r="A17" t="s">
        <v>312</v>
      </c>
      <c s="8" r="B17" t="n">
        <v>-0.7</v>
      </c>
      <c s="8" r="D17" t="n">
        <v>-0.7</v>
      </c>
      <c s="8" r="F17" t="n">
        <v>-0.1</v>
      </c>
    </row>
    <row spans="1:6" r="18">
      <c s="4" r="A18" t="s">
        <v>86</v>
      </c>
      <c s="7" r="B18" t="n">
        <v>3.6</v>
      </c>
      <c s="7" r="D18" t="n">
        <v>3.6</v>
      </c>
      <c s="7" r="F18" t="n">
        <v>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20</v>
      </c>
      <c s="2" r="C1" t="s">
        <v>23</v>
      </c>
      <c s="2" r="E1" t="s">
        <v>1</v>
      </c>
    </row>
    <row spans="1:6" r="2">
      <c s="2" r="C2" t="s">
        <v>2</v>
      </c>
      <c s="2" r="D2" t="s">
        <v>24</v>
      </c>
      <c s="2" r="E2" t="s">
        <v>2</v>
      </c>
      <c s="2" r="F2" t="s">
        <v>24</v>
      </c>
    </row>
    <row spans="1:6" r="3">
      <c s="3" r="A3" t="s">
        <v>162</v>
      </c>
    </row>
    <row spans="1:6" r="4">
      <c s="4" r="A4" t="s">
        <v>321</v>
      </c>
      <c s="7" r="C4" t="n">
        <v>0.4</v>
      </c>
      <c s="11" r="D4" t="n">
        <v>6</v>
      </c>
      <c s="7" r="E4" t="n">
        <v>0.4</v>
      </c>
      <c s="7" r="F4" t="n">
        <v>6.1</v>
      </c>
    </row>
    <row spans="1:6" r="5">
      <c s="4" r="A5" t="s">
        <v>322</v>
      </c>
      <c s="8" r="C5" t="n">
        <v>0.4</v>
      </c>
      <c s="6" r="D5" t="n">
        <v>6</v>
      </c>
      <c s="8" r="E5" t="n">
        <v>0.4</v>
      </c>
      <c s="8" r="F5" t="n">
        <v>6.1</v>
      </c>
    </row>
    <row spans="1:6" r="6">
      <c s="4" r="A6" t="s">
        <v>323</v>
      </c>
      <c s="8" r="C6" t="n">
        <v>0.3</v>
      </c>
      <c s="6" r="D6" t="n">
        <v>1</v>
      </c>
      <c s="8" r="E6" t="n">
        <v>2.6</v>
      </c>
      <c s="6" r="F6" t="n">
        <v>1</v>
      </c>
    </row>
    <row spans="1:6" r="7">
      <c s="4" r="A7" t="s">
        <v>324</v>
      </c>
      <c s="6" r="C7" t="n">
        <v>0</v>
      </c>
      <c s="8" r="D7" t="n">
        <v>25.1</v>
      </c>
      <c s="8" r="E7" t="n">
        <v>0.1</v>
      </c>
      <c s="8" r="F7" t="n">
        <v>25.1</v>
      </c>
    </row>
    <row spans="1:6" r="8">
      <c s="4" r="A8" t="s">
        <v>325</v>
      </c>
      <c s="4" r="B8" t="s">
        <v>289</v>
      </c>
      <c s="8" r="C8" t="n">
        <v>0.6</v>
      </c>
      <c s="8" r="D8" t="n">
        <v>0.9</v>
      </c>
      <c s="6" r="E8" t="n">
        <v>4</v>
      </c>
      <c s="8" r="F8" t="n">
        <v>2.3</v>
      </c>
    </row>
    <row spans="1:6" r="9">
      <c s="4" r="A9" t="s">
        <v>326</v>
      </c>
      <c s="8" r="C9" t="n">
        <v>0.9</v>
      </c>
      <c s="6" r="D9" t="n">
        <v>27</v>
      </c>
      <c s="8" r="E9" t="n">
        <v>6.7</v>
      </c>
      <c s="8" r="F9" t="n">
        <v>28.4</v>
      </c>
    </row>
    <row spans="1:6" r="10">
      <c s="4" r="A10" t="s">
        <v>327</v>
      </c>
      <c s="8" r="C10" t="n">
        <v>1.3</v>
      </c>
      <c s="11" r="D10" t="n">
        <v>33</v>
      </c>
      <c s="8" r="E10" t="n">
        <v>7.1</v>
      </c>
      <c s="7" r="F10" t="n">
        <v>34.5</v>
      </c>
    </row>
    <row spans="1:6" r="11">
      <c s="3" r="A11" t="s">
        <v>328</v>
      </c>
    </row>
    <row spans="1:6" r="12">
      <c s="4" r="A12" t="s">
        <v>329</v>
      </c>
      <c s="8" r="C12" t="n">
        <v>0.1</v>
      </c>
    </row>
    <row spans="1:6" r="13">
      <c s="4" r="A13" t="s">
        <v>330</v>
      </c>
      <c s="8" r="E13" t="n">
        <v>1.9</v>
      </c>
    </row>
    <row spans="1:6" r="14">
      <c s="4" r="A14" t="s">
        <v>331</v>
      </c>
      <c s="8" r="E14" t="n">
        <v>2.1</v>
      </c>
    </row>
    <row spans="1:6" r="15">
      <c s="4" r="A15" t="s">
        <v>332</v>
      </c>
    </row>
    <row spans="1:6" r="16">
      <c s="3" r="A16" t="s">
        <v>328</v>
      </c>
    </row>
    <row spans="1:6" r="17">
      <c s="4" r="A17" t="s">
        <v>329</v>
      </c>
      <c s="8" r="C17" t="n">
        <v>0.2</v>
      </c>
      <c s="8" r="E17" t="n">
        <v>1.4</v>
      </c>
    </row>
    <row spans="1:6" r="18">
      <c s="4" r="A18" t="s">
        <v>333</v>
      </c>
    </row>
    <row spans="1:6" r="19">
      <c s="3" r="A19" t="s">
        <v>328</v>
      </c>
    </row>
    <row spans="1:6" r="20">
      <c s="4" r="A20" t="s">
        <v>334</v>
      </c>
      <c s="11" r="C20" t="n">
        <v>0</v>
      </c>
      <c s="7" r="E20" t="n">
        <v>2.4</v>
      </c>
    </row>
    <row spans="1:6" r="21">
      <c r="A21" t="n"/>
    </row>
    <row spans="1:6" r="22">
      <c s="4" r="A22" t="s">
        <v>289</v>
      </c>
      <c s="4" r="B22" t="s">
        <v>335</v>
      </c>
    </row>
  </sheetData>
  <mergeCells count="5">
    <mergeCell ref="A1:B2"/>
    <mergeCell ref="C1:D1"/>
    <mergeCell ref="E1:F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336</v>
      </c>
      <c s="2" r="B1" t="s">
        <v>23</v>
      </c>
      <c s="2" r="F1" t="s">
        <v>1</v>
      </c>
    </row>
    <row spans="1:7" r="2">
      <c s="2" r="B2" t="s">
        <v>2</v>
      </c>
      <c s="2" r="C2" t="s">
        <v>337</v>
      </c>
      <c s="2" r="D2" t="s">
        <v>338</v>
      </c>
      <c s="2" r="E2" t="s">
        <v>24</v>
      </c>
      <c s="2" r="F2" t="s">
        <v>2</v>
      </c>
      <c s="2" r="G2" t="s">
        <v>24</v>
      </c>
    </row>
    <row spans="1:7" r="3">
      <c s="3" r="A3" t="s">
        <v>339</v>
      </c>
    </row>
    <row spans="1:7" r="4">
      <c s="4" r="A4" t="s">
        <v>340</v>
      </c>
      <c s="7" r="B4" t="n">
        <v>0.4</v>
      </c>
      <c s="11" r="E4" t="n">
        <v>6</v>
      </c>
      <c s="7" r="F4" t="n">
        <v>0.4</v>
      </c>
      <c s="7" r="G4" t="n">
        <v>6.1</v>
      </c>
    </row>
    <row spans="1:7" r="5">
      <c s="4" r="A5" t="s">
        <v>341</v>
      </c>
    </row>
    <row spans="1:7" r="6">
      <c s="3" r="A6" t="s">
        <v>339</v>
      </c>
    </row>
    <row spans="1:7" r="7">
      <c s="4" r="A7" t="s">
        <v>342</v>
      </c>
      <c s="8" r="B7" t="n">
        <v>0.1</v>
      </c>
      <c s="7" r="C7" t="n">
        <v>0.4</v>
      </c>
      <c s="11" r="D7" t="n">
        <v>1</v>
      </c>
      <c s="6" r="F7" t="n">
        <v>1</v>
      </c>
    </row>
    <row spans="1:7" r="8">
      <c s="4" r="A8" t="s">
        <v>340</v>
      </c>
      <c s="8" r="B8" t="n">
        <v>0.4</v>
      </c>
      <c s="6" r="C8" t="n">
        <v>0</v>
      </c>
      <c s="6" r="D8" t="n">
        <v>0</v>
      </c>
    </row>
    <row spans="1:7" r="9">
      <c s="4" r="A9" t="s">
        <v>343</v>
      </c>
      <c s="6" r="B9" t="n">
        <v>0</v>
      </c>
      <c s="8" r="C9" t="n">
        <v>-0.3</v>
      </c>
      <c s="8" r="D9" t="n">
        <v>-0.6</v>
      </c>
    </row>
    <row spans="1:7" r="10">
      <c s="4" r="A10" t="s">
        <v>344</v>
      </c>
      <c s="8" r="B10" t="n">
        <v>0.5</v>
      </c>
      <c s="8" r="C10" t="n">
        <v>0.1</v>
      </c>
      <c s="8" r="D10" t="n">
        <v>0.4</v>
      </c>
      <c s="8" r="F10" t="n">
        <v>0.5</v>
      </c>
    </row>
    <row spans="1:7" r="11">
      <c s="4" r="A11" t="s">
        <v>345</v>
      </c>
    </row>
    <row spans="1:7" r="12">
      <c s="3" r="A12" t="s">
        <v>339</v>
      </c>
    </row>
    <row spans="1:7" r="13">
      <c s="4" r="A13" t="s">
        <v>342</v>
      </c>
      <c s="8" r="B13" t="n">
        <v>0.1</v>
      </c>
      <c s="8" r="C13" t="n">
        <v>0.4</v>
      </c>
      <c s="6" r="D13" t="n">
        <v>1</v>
      </c>
      <c s="6" r="F13" t="n">
        <v>1</v>
      </c>
    </row>
    <row spans="1:7" r="14">
      <c s="4" r="A14" t="s">
        <v>340</v>
      </c>
      <c s="8" r="B14" t="n">
        <v>0.4</v>
      </c>
      <c s="4" r="C14" t="s">
        <v>100</v>
      </c>
      <c s="4" r="D14" t="s">
        <v>100</v>
      </c>
    </row>
    <row spans="1:7" r="15">
      <c s="4" r="A15" t="s">
        <v>343</v>
      </c>
      <c s="4" r="B15" t="s">
        <v>100</v>
      </c>
      <c s="8" r="C15" t="n">
        <v>-0.3</v>
      </c>
      <c s="8" r="D15" t="n">
        <v>-0.6</v>
      </c>
    </row>
    <row spans="1:7" r="16">
      <c s="4" r="A16" t="s">
        <v>344</v>
      </c>
      <c s="8" r="B16" t="n">
        <v>0.5</v>
      </c>
      <c s="8" r="C16" t="n">
        <v>0.1</v>
      </c>
      <c s="8" r="D16" t="n">
        <v>0.4</v>
      </c>
      <c s="8" r="F16" t="n">
        <v>0.5</v>
      </c>
    </row>
    <row spans="1:7" r="17">
      <c s="4" r="A17" t="s">
        <v>346</v>
      </c>
    </row>
    <row spans="1:7" r="18">
      <c s="3" r="A18" t="s">
        <v>339</v>
      </c>
    </row>
    <row spans="1:7" r="19">
      <c s="4" r="A19" t="s">
        <v>342</v>
      </c>
      <c s="6" r="B19" t="n">
        <v>0</v>
      </c>
      <c s="6" r="C19" t="n">
        <v>0</v>
      </c>
      <c s="6" r="D19" t="n">
        <v>0</v>
      </c>
      <c s="6" r="F19" t="n">
        <v>0</v>
      </c>
    </row>
    <row spans="1:7" r="20">
      <c s="4" r="A20" t="s">
        <v>340</v>
      </c>
      <c s="4" r="B20" t="s">
        <v>100</v>
      </c>
      <c s="4" r="C20" t="s">
        <v>100</v>
      </c>
      <c s="6" r="D20" t="n">
        <v>0</v>
      </c>
    </row>
    <row spans="1:7" r="21">
      <c s="4" r="A21" t="s">
        <v>343</v>
      </c>
      <c s="4" r="B21" t="s">
        <v>100</v>
      </c>
      <c s="4" r="C21" t="s">
        <v>100</v>
      </c>
      <c s="6" r="D21" t="n">
        <v>0</v>
      </c>
    </row>
    <row spans="1:7" r="22">
      <c s="4" r="A22" t="s">
        <v>344</v>
      </c>
      <c s="6" r="B22" t="n">
        <v>0</v>
      </c>
      <c s="6" r="C22" t="n">
        <v>0</v>
      </c>
      <c s="6" r="D22" t="n">
        <v>0</v>
      </c>
      <c s="6" r="F22" t="n">
        <v>0</v>
      </c>
    </row>
    <row spans="1:7" r="23">
      <c s="4" r="A23" t="s">
        <v>347</v>
      </c>
    </row>
    <row spans="1:7" r="24">
      <c s="3" r="A24" t="s">
        <v>339</v>
      </c>
    </row>
    <row spans="1:7" r="25">
      <c s="4" r="A25" t="s">
        <v>342</v>
      </c>
      <c s="6" r="B25" t="n">
        <v>0</v>
      </c>
      <c s="6" r="C25" t="n">
        <v>0</v>
      </c>
      <c s="6" r="D25" t="n">
        <v>0</v>
      </c>
      <c s="6" r="F25" t="n">
        <v>0</v>
      </c>
    </row>
    <row spans="1:7" r="26">
      <c s="4" r="A26" t="s">
        <v>340</v>
      </c>
      <c s="4" r="B26" t="s">
        <v>100</v>
      </c>
      <c s="4" r="C26" t="s">
        <v>100</v>
      </c>
      <c s="6" r="D26" t="n">
        <v>0</v>
      </c>
    </row>
    <row spans="1:7" r="27">
      <c s="4" r="A27" t="s">
        <v>343</v>
      </c>
      <c s="4" r="B27" t="s">
        <v>100</v>
      </c>
      <c s="4" r="C27" t="s">
        <v>100</v>
      </c>
      <c s="6" r="D27" t="n">
        <v>0</v>
      </c>
    </row>
    <row spans="1:7" r="28">
      <c s="4" r="A28" t="s">
        <v>344</v>
      </c>
      <c s="11" r="B28" t="n">
        <v>0</v>
      </c>
      <c s="11" r="C28" t="n">
        <v>0</v>
      </c>
      <c s="11" r="D28" t="n">
        <v>0</v>
      </c>
      <c s="11" r="F28" t="n">
        <v>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 customWidth="1" max="6" min="6" width="20"/>
  </cols>
  <sheetData>
    <row spans="1:6" r="1">
      <c s="1" r="A1" t="s">
        <v>348</v>
      </c>
      <c s="2" r="B1" t="s">
        <v>23</v>
      </c>
      <c s="2" r="D1" t="s">
        <v>1</v>
      </c>
    </row>
    <row spans="1:6" r="2">
      <c s="2" r="B2" t="s">
        <v>349</v>
      </c>
      <c s="2" r="C2" t="s">
        <v>252</v>
      </c>
      <c s="2" r="D2" t="s">
        <v>350</v>
      </c>
      <c s="2" r="E2" t="s">
        <v>252</v>
      </c>
      <c s="2" r="F2" t="s">
        <v>351</v>
      </c>
    </row>
    <row spans="1:6" r="3">
      <c s="3" r="A3" t="s">
        <v>352</v>
      </c>
    </row>
    <row spans="1:6" r="4">
      <c s="4" r="A4" t="s">
        <v>353</v>
      </c>
      <c s="11" r="B4" t="n">
        <v>200000</v>
      </c>
      <c s="11" r="C4" t="n">
        <v>300000</v>
      </c>
      <c s="11" r="D4" t="n">
        <v>600000</v>
      </c>
      <c s="11" r="E4" t="n">
        <v>1700000</v>
      </c>
    </row>
    <row spans="1:6" r="5">
      <c s="4" r="A5" t="s">
        <v>354</v>
      </c>
      <c s="6" r="D5" t="n">
        <v>4</v>
      </c>
    </row>
    <row spans="1:6" r="6">
      <c s="4" r="A6" t="s">
        <v>355</v>
      </c>
      <c s="6" r="B6" t="n">
        <v>0</v>
      </c>
      <c s="6" r="D6" t="n">
        <v>0</v>
      </c>
    </row>
    <row spans="1:6" r="7">
      <c s="4" r="A7" t="s">
        <v>356</v>
      </c>
    </row>
    <row spans="1:6" r="8">
      <c s="3" r="A8" t="s">
        <v>352</v>
      </c>
    </row>
    <row spans="1:6" r="9">
      <c s="4" r="A9" t="s">
        <v>353</v>
      </c>
      <c s="11" r="D9" t="n">
        <v>0</v>
      </c>
    </row>
    <row spans="1:6" r="10">
      <c s="4" r="A10" t="s">
        <v>357</v>
      </c>
      <c s="4" r="D10" t="s">
        <v>358</v>
      </c>
    </row>
    <row spans="1:6" r="11">
      <c s="4" r="A11" t="s">
        <v>359</v>
      </c>
      <c s="6" r="B11" t="n">
        <v>1100000</v>
      </c>
      <c s="6" r="D11" t="n">
        <v>1100000</v>
      </c>
      <c s="6" r="F11" t="n">
        <v>3800000</v>
      </c>
    </row>
    <row spans="1:6" r="12">
      <c s="4" r="A12" t="s">
        <v>360</v>
      </c>
    </row>
    <row spans="1:6" r="13">
      <c s="3" r="A13" t="s">
        <v>352</v>
      </c>
    </row>
    <row spans="1:6" r="14">
      <c s="4" r="A14" t="s">
        <v>361</v>
      </c>
      <c s="4" r="D14" t="s">
        <v>362</v>
      </c>
    </row>
    <row spans="1:6" r="15">
      <c s="4" r="A15" t="s">
        <v>363</v>
      </c>
      <c s="4" r="D15" t="s">
        <v>364</v>
      </c>
    </row>
    <row spans="1:6" r="16">
      <c s="4" r="A16" t="s">
        <v>365</v>
      </c>
      <c s="11" r="D16" t="n">
        <v>8</v>
      </c>
    </row>
    <row spans="1:6" r="17">
      <c s="4" r="A17" t="s">
        <v>366</v>
      </c>
    </row>
    <row spans="1:6" r="18">
      <c s="3" r="A18" t="s">
        <v>352</v>
      </c>
    </row>
    <row spans="1:6" r="19">
      <c s="4" r="A19" t="s">
        <v>361</v>
      </c>
      <c s="4" r="D19" t="s">
        <v>362</v>
      </c>
    </row>
    <row spans="1:6" r="20">
      <c s="4" r="A20" t="s">
        <v>363</v>
      </c>
      <c s="4" r="D20" t="s">
        <v>364</v>
      </c>
    </row>
    <row spans="1:6" r="21">
      <c s="4" r="A21" t="s">
        <v>365</v>
      </c>
      <c s="11" r="D21" t="n">
        <v>12</v>
      </c>
    </row>
    <row spans="1:6" r="22">
      <c s="4" r="A22" t="s">
        <v>367</v>
      </c>
    </row>
    <row spans="1:6" r="23">
      <c s="3" r="A23" t="s">
        <v>352</v>
      </c>
    </row>
    <row spans="1:6" r="24">
      <c s="4" r="A24" t="s">
        <v>355</v>
      </c>
      <c s="6" r="B24" t="n">
        <v>2368019</v>
      </c>
      <c s="6" r="D24" t="n">
        <v>23680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368</v>
      </c>
      <c s="2" r="B1" t="s">
        <v>1</v>
      </c>
    </row>
    <row spans="1:2" r="2">
      <c s="2" r="B2" t="s">
        <v>369</v>
      </c>
    </row>
    <row spans="1:2" r="3">
      <c s="3" r="A3" t="s">
        <v>370</v>
      </c>
    </row>
    <row spans="1:2" r="4">
      <c s="4" r="A4" t="s">
        <v>371</v>
      </c>
      <c s="6" r="B4" t="n">
        <v>-7222</v>
      </c>
    </row>
    <row spans="1:2" r="5">
      <c s="4" r="A5" t="s">
        <v>372</v>
      </c>
    </row>
    <row spans="1:2" r="6">
      <c s="3" r="A6" t="s">
        <v>352</v>
      </c>
    </row>
    <row spans="1:2" r="7">
      <c s="4" r="A7" t="s">
        <v>373</v>
      </c>
      <c s="4" r="B7" t="s">
        <v>374</v>
      </c>
    </row>
    <row spans="1:2" r="8">
      <c s="4" r="A8" t="s">
        <v>375</v>
      </c>
      <c s="7" r="B8" t="n">
        <v>0.3</v>
      </c>
    </row>
    <row spans="1:2" r="9">
      <c s="4" r="A9" t="s">
        <v>376</v>
      </c>
      <c s="4" r="B9" t="s">
        <v>377</v>
      </c>
    </row>
    <row spans="1:2" r="10">
      <c s="3" r="A10" t="s">
        <v>370</v>
      </c>
    </row>
    <row spans="1:2" r="11">
      <c s="4" r="A11" t="s">
        <v>378</v>
      </c>
      <c s="6" r="B11" t="n">
        <v>4551221</v>
      </c>
    </row>
    <row spans="1:2" r="12">
      <c s="4" r="A12" t="s">
        <v>379</v>
      </c>
      <c s="6" r="B12" t="n">
        <v>20000</v>
      </c>
    </row>
    <row spans="1:2" r="13">
      <c s="4" r="A13" t="s">
        <v>371</v>
      </c>
      <c s="6" r="B13" t="n">
        <v>-7222</v>
      </c>
    </row>
    <row spans="1:2" r="14">
      <c s="4" r="A14" t="s">
        <v>380</v>
      </c>
      <c s="6" r="B14" t="n">
        <v>-1158915</v>
      </c>
    </row>
    <row spans="1:2" r="15">
      <c s="4" r="A15" t="s">
        <v>381</v>
      </c>
      <c s="6" r="B15" t="n">
        <v>-506014</v>
      </c>
    </row>
    <row spans="1:2" r="16">
      <c s="4" r="A16" t="s">
        <v>382</v>
      </c>
      <c s="6" r="B16" t="n">
        <v>2899070</v>
      </c>
    </row>
    <row spans="1:2" r="17">
      <c s="4" r="A17" t="s">
        <v>383</v>
      </c>
      <c s="6" r="B17" t="n">
        <v>2288411</v>
      </c>
    </row>
    <row spans="1:2" r="18">
      <c s="3" r="A18" t="s">
        <v>384</v>
      </c>
    </row>
    <row spans="1:2" r="19">
      <c s="4" r="A19" t="s">
        <v>385</v>
      </c>
      <c s="9" r="B19" t="n">
        <v>9.02</v>
      </c>
    </row>
    <row spans="1:2" r="20">
      <c s="4" r="A20" t="s">
        <v>386</v>
      </c>
      <c s="10" r="B20" t="n">
        <v>0.83</v>
      </c>
    </row>
    <row spans="1:2" r="21">
      <c s="4" r="A21" t="s">
        <v>387</v>
      </c>
      <c s="10" r="B21" t="n">
        <v>1.4</v>
      </c>
    </row>
    <row spans="1:2" r="22">
      <c s="4" r="A22" t="s">
        <v>388</v>
      </c>
      <c s="10" r="B22" t="n">
        <v>16.01</v>
      </c>
    </row>
    <row spans="1:2" r="23">
      <c s="4" r="A23" t="s">
        <v>389</v>
      </c>
      <c s="10" r="B23" t="n">
        <v>1.52</v>
      </c>
    </row>
    <row spans="1:2" r="24">
      <c s="4" r="A24" t="s">
        <v>390</v>
      </c>
      <c s="10" r="B24" t="n">
        <v>7.71</v>
      </c>
    </row>
    <row spans="1:2" r="25">
      <c s="4" r="A25" t="s">
        <v>391</v>
      </c>
      <c s="9" r="B25" t="n">
        <v>9.36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24</v>
      </c>
    </row>
    <row spans="1:3" r="3">
      <c s="3" r="A3" t="s">
        <v>393</v>
      </c>
    </row>
    <row spans="1:3" r="4">
      <c s="4" r="A4" t="s">
        <v>394</v>
      </c>
      <c s="4" r="B4" t="s">
        <v>395</v>
      </c>
      <c s="4" r="C4" t="s">
        <v>396</v>
      </c>
    </row>
    <row spans="1:3" r="5">
      <c s="4" r="A5" t="s">
        <v>397</v>
      </c>
      <c s="4" r="B5" t="s">
        <v>398</v>
      </c>
      <c s="4" r="C5" t="s">
        <v>399</v>
      </c>
    </row>
    <row spans="1:3" r="6">
      <c s="4" r="A6" t="s">
        <v>400</v>
      </c>
      <c s="4" r="B6" t="s">
        <v>401</v>
      </c>
      <c s="4" r="C6" t="s">
        <v>402</v>
      </c>
    </row>
    <row spans="1:3" r="7">
      <c s="4" r="A7" t="s">
        <v>403</v>
      </c>
      <c s="4" r="B7" t="s">
        <v>404</v>
      </c>
      <c s="4" r="C7" t="s">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405</v>
      </c>
      <c s="2" r="B1" t="s">
        <v>1</v>
      </c>
    </row>
    <row spans="1:2" r="2">
      <c s="2" r="B2" t="s">
        <v>369</v>
      </c>
    </row>
    <row spans="1:2" r="3">
      <c s="3" r="A3" t="s">
        <v>406</v>
      </c>
    </row>
    <row spans="1:2" r="4">
      <c s="4" r="A4" t="s">
        <v>407</v>
      </c>
      <c s="6" r="B4" t="n">
        <v>0</v>
      </c>
    </row>
    <row spans="1:2" r="5">
      <c s="4" r="A5" t="s">
        <v>408</v>
      </c>
    </row>
    <row spans="1:2" r="6">
      <c s="3" r="A6" t="s">
        <v>406</v>
      </c>
    </row>
    <row spans="1:2" r="7">
      <c s="4" r="A7" t="s">
        <v>409</v>
      </c>
      <c s="6" r="B7" t="n">
        <v>1162776</v>
      </c>
    </row>
    <row spans="1:2" r="8">
      <c s="4" r="A8" t="s">
        <v>379</v>
      </c>
      <c s="6" r="B8" t="n">
        <v>0</v>
      </c>
    </row>
    <row spans="1:2" r="9">
      <c s="4" r="A9" t="s">
        <v>407</v>
      </c>
      <c s="6" r="B9" t="n">
        <v>-306888</v>
      </c>
    </row>
    <row spans="1:2" r="10">
      <c s="4" r="A10" t="s">
        <v>381</v>
      </c>
      <c s="6" r="B10" t="n">
        <v>-102407</v>
      </c>
    </row>
    <row spans="1:2" r="11">
      <c s="4" r="A11" t="s">
        <v>410</v>
      </c>
      <c s="6" r="B11" t="n">
        <v>753481</v>
      </c>
    </row>
    <row spans="1:2" r="12">
      <c s="3" r="A12" t="s">
        <v>411</v>
      </c>
    </row>
    <row spans="1:2" r="13">
      <c s="4" r="A13" t="s">
        <v>412</v>
      </c>
      <c s="9" r="B13" t="n">
        <v>2.34</v>
      </c>
    </row>
    <row spans="1:2" r="14">
      <c s="4" r="A14" t="s">
        <v>386</v>
      </c>
      <c s="6" r="B14" t="n">
        <v>0</v>
      </c>
    </row>
    <row spans="1:2" r="15">
      <c s="4" r="A15" t="s">
        <v>413</v>
      </c>
      <c s="10" r="B15" t="n">
        <v>2.47</v>
      </c>
    </row>
    <row spans="1:2" r="16">
      <c s="4" r="A16" t="s">
        <v>389</v>
      </c>
      <c s="10" r="B16" t="n">
        <v>2.33</v>
      </c>
    </row>
    <row spans="1:2" r="17">
      <c s="4" r="A17" t="s">
        <v>414</v>
      </c>
      <c s="9" r="B17" t="n">
        <v>2.28</v>
      </c>
    </row>
    <row spans="1:2" r="18">
      <c s="4" r="A18" t="s">
        <v>375</v>
      </c>
      <c s="7" r="B18" t="n">
        <v>1.4</v>
      </c>
    </row>
    <row spans="1:2" r="19">
      <c s="4" r="A19" t="s">
        <v>376</v>
      </c>
      <c s="4" r="B19"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16</v>
      </c>
      <c s="2" r="B1" t="s">
        <v>23</v>
      </c>
      <c s="2" r="D1" t="s">
        <v>1</v>
      </c>
    </row>
    <row spans="1:5" r="2">
      <c s="2" r="B2" t="s">
        <v>2</v>
      </c>
      <c s="2" r="C2" t="s">
        <v>24</v>
      </c>
      <c s="2" r="D2" t="s">
        <v>2</v>
      </c>
      <c s="2" r="E2" t="s">
        <v>24</v>
      </c>
    </row>
    <row spans="1:5" r="3">
      <c s="3" r="A3" t="s">
        <v>417</v>
      </c>
    </row>
    <row spans="1:5" r="4">
      <c s="4" r="A4" t="s">
        <v>418</v>
      </c>
      <c s="7" r="B4" t="n">
        <v>0.3</v>
      </c>
      <c s="11" r="C4" t="n">
        <v>1</v>
      </c>
      <c s="7" r="D4" t="n">
        <v>2.6</v>
      </c>
      <c s="11" r="E4" t="n">
        <v>1</v>
      </c>
    </row>
    <row spans="1:5" r="5">
      <c s="4" r="A5" t="s">
        <v>419</v>
      </c>
    </row>
    <row spans="1:5" r="6">
      <c s="3" r="A6" t="s">
        <v>417</v>
      </c>
    </row>
    <row spans="1:5" r="7">
      <c s="4" r="A7" t="s">
        <v>418</v>
      </c>
      <c s="7" r="B7" t="n">
        <v>0.3</v>
      </c>
      <c s="11" r="C7" t="n">
        <v>1</v>
      </c>
      <c s="7" r="D7" t="n">
        <v>2.6</v>
      </c>
      <c s="11" r="E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23</v>
      </c>
      <c s="2" r="D1" t="s">
        <v>1</v>
      </c>
    </row>
    <row spans="1:5" r="2">
      <c s="2" r="B2" t="s">
        <v>2</v>
      </c>
      <c s="2" r="C2" t="s">
        <v>24</v>
      </c>
      <c s="2" r="D2" t="s">
        <v>2</v>
      </c>
      <c s="2" r="E2" t="s">
        <v>24</v>
      </c>
    </row>
    <row spans="1:5" r="3">
      <c s="3" r="A3" t="s">
        <v>417</v>
      </c>
    </row>
    <row spans="1:5" r="4">
      <c s="4" r="A4" t="s">
        <v>418</v>
      </c>
      <c s="7" r="B4" t="n">
        <v>0.3</v>
      </c>
      <c s="11" r="C4" t="n">
        <v>1</v>
      </c>
      <c s="7" r="D4" t="n">
        <v>2.6</v>
      </c>
      <c s="11" r="E4" t="n">
        <v>1</v>
      </c>
    </row>
    <row spans="1:5" r="5">
      <c s="4" r="A5" t="s">
        <v>419</v>
      </c>
    </row>
    <row spans="1:5" r="6">
      <c s="3" r="A6" t="s">
        <v>417</v>
      </c>
    </row>
    <row spans="1:5" r="7">
      <c s="4" r="A7" t="s">
        <v>421</v>
      </c>
      <c s="6" r="B7" t="n">
        <v>0</v>
      </c>
      <c s="6" r="C7" t="n">
        <v>0</v>
      </c>
      <c s="6" r="D7" t="n">
        <v>0</v>
      </c>
      <c s="6" r="E7" t="n">
        <v>0</v>
      </c>
    </row>
    <row spans="1:5" r="8">
      <c s="4" r="A8" t="s">
        <v>422</v>
      </c>
      <c s="8" r="B8" t="n">
        <v>0.7</v>
      </c>
      <c s="8" r="C8" t="n">
        <v>0.8</v>
      </c>
      <c s="8" r="D8" t="n">
        <v>2.2</v>
      </c>
      <c s="8" r="E8" t="n">
        <v>2.2</v>
      </c>
    </row>
    <row spans="1:5" r="9">
      <c s="4" r="A9" t="s">
        <v>423</v>
      </c>
      <c s="8" r="B9" t="n">
        <v>-0.9</v>
      </c>
      <c s="8" r="C9" t="n">
        <v>-1.1</v>
      </c>
      <c s="8" r="D9" t="n">
        <v>-2.8</v>
      </c>
      <c s="8" r="E9" t="n">
        <v>-3.1</v>
      </c>
    </row>
    <row spans="1:5" r="10">
      <c s="4" r="A10" t="s">
        <v>424</v>
      </c>
      <c s="8" r="B10" t="n">
        <v>0.1</v>
      </c>
      <c s="8" r="C10" t="n">
        <v>0.3</v>
      </c>
      <c s="8" r="D10" t="n">
        <v>0.3</v>
      </c>
      <c s="8" r="E10" t="n">
        <v>0.9</v>
      </c>
    </row>
    <row spans="1:5" r="11">
      <c s="4" r="A11" t="s">
        <v>425</v>
      </c>
      <c s="6" r="B11" t="n">
        <v>0</v>
      </c>
      <c s="6" r="C11" t="n">
        <v>0</v>
      </c>
      <c s="6" r="D11" t="n">
        <v>0</v>
      </c>
      <c s="6" r="E11" t="n">
        <v>0</v>
      </c>
    </row>
    <row spans="1:5" r="12">
      <c s="4" r="A12" t="s">
        <v>426</v>
      </c>
      <c s="8" r="B12" t="n">
        <v>-0.1</v>
      </c>
      <c s="6" r="C12" t="n">
        <v>0</v>
      </c>
      <c s="8" r="D12" t="n">
        <v>-0.3</v>
      </c>
      <c s="6" r="E12" t="n">
        <v>0</v>
      </c>
    </row>
    <row spans="1:5" r="13">
      <c s="4" r="A13" t="s">
        <v>418</v>
      </c>
      <c s="8" r="B13" t="n">
        <v>0.3</v>
      </c>
      <c s="6" r="C13" t="n">
        <v>1</v>
      </c>
      <c s="8" r="D13" t="n">
        <v>2.6</v>
      </c>
      <c s="6" r="E13" t="n">
        <v>1</v>
      </c>
    </row>
    <row spans="1:5" r="14">
      <c s="4" r="A14" t="s">
        <v>427</v>
      </c>
      <c s="6" r="B14" t="n">
        <v>0</v>
      </c>
      <c s="6" r="C14" t="n">
        <v>0</v>
      </c>
      <c s="6" r="D14" t="n">
        <v>0</v>
      </c>
      <c s="6" r="E14" t="n">
        <v>0</v>
      </c>
    </row>
    <row spans="1:5" r="15">
      <c s="4" r="A15" t="s">
        <v>428</v>
      </c>
      <c s="8" r="B15" t="n">
        <v>0.2</v>
      </c>
      <c s="6" r="C15" t="n">
        <v>1</v>
      </c>
      <c s="8" r="D15" t="n">
        <v>2.3</v>
      </c>
      <c s="6" r="E15" t="n">
        <v>1</v>
      </c>
    </row>
    <row spans="1:5" r="16">
      <c s="4" r="A16" t="s">
        <v>429</v>
      </c>
    </row>
    <row spans="1:5" r="17">
      <c s="3" r="A17" t="s">
        <v>417</v>
      </c>
    </row>
    <row spans="1:5" r="18">
      <c s="4" r="A18" t="s">
        <v>421</v>
      </c>
      <c s="6" r="B18" t="n">
        <v>0</v>
      </c>
      <c s="8" r="C18" t="n">
        <v>0.1</v>
      </c>
      <c s="6" r="D18" t="n">
        <v>0</v>
      </c>
      <c s="8" r="E18" t="n">
        <v>0.3</v>
      </c>
    </row>
    <row spans="1:5" r="19">
      <c s="4" r="A19" t="s">
        <v>422</v>
      </c>
      <c s="6" r="B19" t="n">
        <v>0</v>
      </c>
      <c s="8" r="C19" t="n">
        <v>0.2</v>
      </c>
      <c s="6" r="D19" t="n">
        <v>0</v>
      </c>
      <c s="8" r="E19" t="n">
        <v>0.4</v>
      </c>
    </row>
    <row spans="1:5" r="20">
      <c s="4" r="A20" t="s">
        <v>423</v>
      </c>
      <c s="6" r="B20" t="n">
        <v>0</v>
      </c>
      <c s="8" r="C20" t="n">
        <v>-0.2</v>
      </c>
      <c s="6" r="D20" t="n">
        <v>0</v>
      </c>
      <c s="8" r="E20" t="n">
        <v>-0.6</v>
      </c>
    </row>
    <row spans="1:5" r="21">
      <c s="4" r="A21" t="s">
        <v>424</v>
      </c>
      <c s="6" r="B21" t="n">
        <v>0</v>
      </c>
      <c s="6" r="C21" t="n">
        <v>0</v>
      </c>
      <c s="6" r="D21" t="n">
        <v>0</v>
      </c>
      <c s="8" r="E21" t="n">
        <v>0.2</v>
      </c>
    </row>
    <row spans="1:5" r="22">
      <c s="4" r="A22" t="s">
        <v>425</v>
      </c>
      <c s="6" r="B22" t="n">
        <v>0</v>
      </c>
      <c s="6" r="C22" t="n">
        <v>0</v>
      </c>
      <c s="6" r="D22" t="n">
        <v>0</v>
      </c>
      <c s="6" r="E22" t="n">
        <v>0</v>
      </c>
    </row>
    <row spans="1:5" r="23">
      <c s="4" r="A23" t="s">
        <v>426</v>
      </c>
      <c s="6" r="B23" t="n">
        <v>0</v>
      </c>
      <c s="8" r="C23" t="n">
        <v>0.1</v>
      </c>
      <c s="6" r="D23" t="n">
        <v>0</v>
      </c>
      <c s="8" r="E23" t="n">
        <v>0.3</v>
      </c>
    </row>
    <row spans="1:5" r="24">
      <c s="4" r="A24" t="s">
        <v>418</v>
      </c>
      <c s="6" r="B24" t="n">
        <v>0</v>
      </c>
      <c s="6" r="C24" t="n">
        <v>0</v>
      </c>
      <c s="6" r="D24" t="n">
        <v>0</v>
      </c>
      <c s="6" r="E24" t="n">
        <v>0</v>
      </c>
    </row>
    <row spans="1:5" r="25">
      <c s="4" r="A25" t="s">
        <v>427</v>
      </c>
      <c s="6" r="B25" t="n">
        <v>0</v>
      </c>
      <c s="6" r="C25" t="n">
        <v>0</v>
      </c>
      <c s="6" r="D25" t="n">
        <v>0</v>
      </c>
      <c s="6" r="E25" t="n">
        <v>0</v>
      </c>
    </row>
    <row spans="1:5" r="26">
      <c s="4" r="A26" t="s">
        <v>428</v>
      </c>
      <c s="11" r="B26" t="n">
        <v>0</v>
      </c>
      <c s="7" r="C26" t="n">
        <v>0.1</v>
      </c>
      <c s="11" r="D26" t="n">
        <v>0</v>
      </c>
      <c s="7" r="E26"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r="A1" t="s">
        <v>430</v>
      </c>
      <c s="2" r="B1" t="s">
        <v>23</v>
      </c>
      <c s="2" r="D1" t="s">
        <v>1</v>
      </c>
    </row>
    <row spans="1:6" r="2">
      <c s="2" r="B2" t="s">
        <v>2</v>
      </c>
      <c s="2" r="C2" t="s">
        <v>24</v>
      </c>
      <c s="2" r="D2" t="s">
        <v>2</v>
      </c>
      <c s="2" r="E2" t="s">
        <v>24</v>
      </c>
      <c s="2" r="F2" t="s">
        <v>76</v>
      </c>
    </row>
    <row spans="1:6" r="3">
      <c s="3" r="A3" t="s">
        <v>171</v>
      </c>
    </row>
    <row spans="1:6" r="4">
      <c s="4" r="A4" t="s">
        <v>431</v>
      </c>
      <c s="7" r="B4" t="n">
        <v>-0.2</v>
      </c>
      <c s="7" r="C4" t="n">
        <v>-0.2</v>
      </c>
      <c s="7" r="D4" t="n">
        <v>-2.3</v>
      </c>
      <c s="7" r="E4" t="n">
        <v>-0.1</v>
      </c>
    </row>
    <row spans="1:6" r="5">
      <c s="4" r="A5" t="s">
        <v>432</v>
      </c>
      <c s="4" r="B5" t="s">
        <v>433</v>
      </c>
      <c s="4" r="D5" t="s">
        <v>433</v>
      </c>
    </row>
    <row spans="1:6" r="6">
      <c s="4" r="A6" t="s">
        <v>434</v>
      </c>
      <c s="7" r="B6" t="n">
        <v>1.4</v>
      </c>
      <c s="7" r="D6" t="n">
        <v>1.4</v>
      </c>
      <c s="7" r="F6" t="n">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9</v>
      </c>
      <c s="2" r="B1" t="s">
        <v>2</v>
      </c>
      <c s="2" r="C1" t="s">
        <v>76</v>
      </c>
    </row>
    <row spans="1:3" r="2">
      <c s="3" r="A2" t="s">
        <v>110</v>
      </c>
    </row>
    <row spans="1:3" r="3">
      <c s="4" r="A3" t="s">
        <v>111</v>
      </c>
      <c s="9" r="B3" t="n">
        <v>0.01</v>
      </c>
      <c s="9" r="C3" t="n">
        <v>0.01</v>
      </c>
    </row>
    <row spans="1:3" r="4">
      <c s="4" r="A4" t="s">
        <v>112</v>
      </c>
      <c s="6" r="B4" t="n">
        <v>25000000</v>
      </c>
      <c s="6" r="C4" t="n">
        <v>25000000</v>
      </c>
    </row>
    <row spans="1:3" r="5">
      <c s="4" r="A5" t="s">
        <v>113</v>
      </c>
      <c s="6" r="B5" t="n">
        <v>0</v>
      </c>
      <c s="6" r="C5" t="n">
        <v>0</v>
      </c>
    </row>
    <row spans="1:3" r="6">
      <c s="4" r="A6" t="s">
        <v>114</v>
      </c>
      <c s="6" r="B6" t="n">
        <v>0</v>
      </c>
      <c s="6" r="C6" t="n">
        <v>0</v>
      </c>
    </row>
    <row spans="1:3" r="7">
      <c s="4" r="A7" t="s">
        <v>115</v>
      </c>
      <c s="9" r="B7" t="n">
        <v>0.01</v>
      </c>
      <c s="9" r="C7" t="n">
        <v>0.01</v>
      </c>
    </row>
    <row spans="1:3" r="8">
      <c s="4" r="A8" t="s">
        <v>116</v>
      </c>
      <c s="6" r="B8" t="n">
        <v>100000000</v>
      </c>
      <c s="6" r="C8" t="n">
        <v>100000000</v>
      </c>
    </row>
    <row spans="1:3" r="9">
      <c s="4" r="A9" t="s">
        <v>117</v>
      </c>
      <c s="6" r="B9" t="n">
        <v>44400000</v>
      </c>
      <c s="6" r="C9" t="n">
        <v>44400000</v>
      </c>
    </row>
    <row spans="1:3" r="10">
      <c s="4" r="A10" t="s">
        <v>118</v>
      </c>
      <c s="6" r="B10" t="n">
        <v>7308146</v>
      </c>
      <c s="6" r="C10" t="n">
        <v>7159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35</v>
      </c>
      <c s="2" r="B1" t="s">
        <v>76</v>
      </c>
      <c s="2" r="C1" t="s">
        <v>2</v>
      </c>
      <c s="2" r="D1" t="s">
        <v>24</v>
      </c>
      <c s="2" r="E1" t="s">
        <v>2</v>
      </c>
      <c s="2" r="F1" t="s">
        <v>24</v>
      </c>
    </row>
    <row spans="1:6" r="2">
      <c s="4" r="A2" t="s">
        <v>436</v>
      </c>
    </row>
    <row spans="1:6" r="3">
      <c s="3" r="A3" t="s">
        <v>437</v>
      </c>
    </row>
    <row spans="1:6" r="4">
      <c s="4" r="A4" t="s">
        <v>438</v>
      </c>
      <c s="6" r="C4" t="n">
        <v>2</v>
      </c>
      <c s="6" r="D4" t="n">
        <v>1</v>
      </c>
      <c s="6" r="E4" t="n">
        <v>1</v>
      </c>
    </row>
    <row spans="1:6" r="5">
      <c s="4" r="A5" t="s">
        <v>439</v>
      </c>
      <c s="4" r="C5" t="s">
        <v>440</v>
      </c>
      <c s="4" r="D5" t="s">
        <v>441</v>
      </c>
      <c s="4" r="E5" t="s">
        <v>442</v>
      </c>
      <c s="4" r="F5" t="s">
        <v>443</v>
      </c>
    </row>
    <row spans="1:6" r="6">
      <c s="4" r="A6" t="s">
        <v>287</v>
      </c>
    </row>
    <row spans="1:6" r="7">
      <c s="3" r="A7" t="s">
        <v>437</v>
      </c>
    </row>
    <row spans="1:6" r="8">
      <c s="4" r="A8" t="s">
        <v>438</v>
      </c>
      <c s="6" r="B8" t="n">
        <v>1</v>
      </c>
      <c s="6" r="E8" t="n">
        <v>1</v>
      </c>
    </row>
    <row spans="1:6" r="9">
      <c s="4" r="A9" t="s">
        <v>439</v>
      </c>
      <c s="4" r="B9" t="s">
        <v>444</v>
      </c>
      <c s="4" r="E9" t="s">
        <v>4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76</v>
      </c>
    </row>
    <row spans="1:3" r="2">
      <c s="3" r="A2" t="s">
        <v>447</v>
      </c>
    </row>
    <row spans="1:3" r="3">
      <c s="4" r="A3" t="s">
        <v>448</v>
      </c>
      <c s="7" r="B3" t="n">
        <v>37.7</v>
      </c>
      <c s="11" r="C3" t="n">
        <v>1</v>
      </c>
    </row>
    <row spans="1:3" r="4">
      <c s="4" r="A4" t="s">
        <v>449</v>
      </c>
      <c s="8" r="C4" t="n">
        <v>0.4</v>
      </c>
    </row>
    <row spans="1:3" r="5">
      <c s="4" r="A5" t="s">
        <v>450</v>
      </c>
      <c s="8" r="B5" t="n">
        <v>0.6</v>
      </c>
      <c s="8" r="C5" t="n">
        <v>0.8</v>
      </c>
    </row>
    <row spans="1:3" r="6">
      <c s="4" r="A6" t="s">
        <v>451</v>
      </c>
    </row>
    <row spans="1:3" r="7">
      <c s="3" r="A7" t="s">
        <v>447</v>
      </c>
    </row>
    <row spans="1:3" r="8">
      <c s="4" r="A8" t="s">
        <v>448</v>
      </c>
      <c s="8" r="B8" t="n">
        <v>2.9</v>
      </c>
      <c s="6" r="C8" t="n">
        <v>1</v>
      </c>
    </row>
    <row spans="1:3" r="9">
      <c s="4" r="A9" t="s">
        <v>449</v>
      </c>
      <c s="6" r="C9" t="n">
        <v>0</v>
      </c>
    </row>
    <row spans="1:3" r="10">
      <c s="4" r="A10" t="s">
        <v>450</v>
      </c>
      <c s="6" r="B10" t="n">
        <v>0</v>
      </c>
      <c s="6" r="C10" t="n">
        <v>0</v>
      </c>
    </row>
    <row spans="1:3" r="11">
      <c s="4" r="A11" t="s">
        <v>452</v>
      </c>
    </row>
    <row spans="1:3" r="12">
      <c s="3" r="A12" t="s">
        <v>447</v>
      </c>
    </row>
    <row spans="1:3" r="13">
      <c s="4" r="A13" t="s">
        <v>448</v>
      </c>
      <c s="8" r="B13" t="n">
        <v>34.8</v>
      </c>
      <c s="6" r="C13" t="n">
        <v>0</v>
      </c>
    </row>
    <row spans="1:3" r="14">
      <c s="4" r="A14" t="s">
        <v>449</v>
      </c>
      <c s="6" r="C14" t="n">
        <v>0</v>
      </c>
    </row>
    <row spans="1:3" r="15">
      <c s="4" r="A15" t="s">
        <v>450</v>
      </c>
      <c s="6" r="B15" t="n">
        <v>0</v>
      </c>
      <c s="6" r="C15" t="n">
        <v>0</v>
      </c>
    </row>
    <row spans="1:3" r="16">
      <c s="4" r="A16" t="s">
        <v>453</v>
      </c>
    </row>
    <row spans="1:3" r="17">
      <c s="3" r="A17" t="s">
        <v>447</v>
      </c>
    </row>
    <row spans="1:3" r="18">
      <c s="4" r="A18" t="s">
        <v>448</v>
      </c>
      <c s="6" r="B18" t="n">
        <v>0</v>
      </c>
      <c s="6" r="C18" t="n">
        <v>0</v>
      </c>
    </row>
    <row spans="1:3" r="19">
      <c s="4" r="A19" t="s">
        <v>449</v>
      </c>
      <c s="8" r="C19" t="n">
        <v>0.4</v>
      </c>
    </row>
    <row spans="1:3" r="20">
      <c s="4" r="A20" t="s">
        <v>450</v>
      </c>
      <c s="7" r="B20" t="n">
        <v>0.6</v>
      </c>
      <c s="7" r="C20" t="n">
        <v>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454</v>
      </c>
      <c s="2" r="B1" t="s">
        <v>23</v>
      </c>
      <c s="2" r="D1" t="s">
        <v>1</v>
      </c>
    </row>
    <row spans="1:6" r="2">
      <c s="2" r="B2" t="s">
        <v>2</v>
      </c>
      <c s="2" r="C2" t="s">
        <v>24</v>
      </c>
      <c s="2" r="D2" t="s">
        <v>2</v>
      </c>
      <c s="2" r="E2" t="s">
        <v>24</v>
      </c>
      <c s="2" r="F2" t="s">
        <v>76</v>
      </c>
    </row>
    <row spans="1:6" r="3">
      <c s="3" r="A3" t="s">
        <v>455</v>
      </c>
    </row>
    <row spans="1:6" r="4">
      <c s="4" r="A4" t="s">
        <v>79</v>
      </c>
      <c s="7" r="B4" t="n">
        <v>37.7</v>
      </c>
      <c s="7" r="D4" t="n">
        <v>37.7</v>
      </c>
      <c s="11" r="F4" t="n">
        <v>0</v>
      </c>
    </row>
    <row spans="1:6" r="5">
      <c s="4" r="A5" t="s">
        <v>456</v>
      </c>
      <c s="6" r="B5" t="n">
        <v>0</v>
      </c>
      <c s="11" r="C5" t="n">
        <v>0</v>
      </c>
      <c s="8" r="D5" t="n">
        <v>0.3</v>
      </c>
      <c s="11" r="E5" t="n">
        <v>0</v>
      </c>
    </row>
    <row spans="1:6" r="6">
      <c s="4" r="A6" t="s">
        <v>457</v>
      </c>
    </row>
    <row spans="1:6" r="7">
      <c s="3" r="A7" t="s">
        <v>455</v>
      </c>
    </row>
    <row spans="1:6" r="8">
      <c s="4" r="A8" t="s">
        <v>458</v>
      </c>
      <c s="8" r="B8" t="n">
        <v>0.5</v>
      </c>
      <c s="8" r="D8" t="n">
        <v>0.5</v>
      </c>
    </row>
    <row spans="1:6" r="9">
      <c s="4" r="A9" t="s">
        <v>459</v>
      </c>
    </row>
    <row spans="1:6" r="10">
      <c s="3" r="A10" t="s">
        <v>455</v>
      </c>
    </row>
    <row spans="1:6" r="11">
      <c s="4" r="A11" t="s">
        <v>79</v>
      </c>
      <c s="8" r="B11" t="n">
        <v>34.8</v>
      </c>
      <c s="8" r="D11" t="n">
        <v>34.8</v>
      </c>
    </row>
    <row spans="1:6" r="12">
      <c s="4" r="A12" t="s">
        <v>460</v>
      </c>
    </row>
    <row spans="1:6" r="13">
      <c s="3" r="A13" t="s">
        <v>455</v>
      </c>
    </row>
    <row spans="1:6" r="14">
      <c s="4" r="A14" t="s">
        <v>461</v>
      </c>
      <c s="8" r="D14" t="n">
        <v>0.7</v>
      </c>
    </row>
    <row spans="1:6" r="15">
      <c s="4" r="A15" t="s">
        <v>458</v>
      </c>
      <c s="7" r="B15" t="n">
        <v>0.5</v>
      </c>
      <c s="7" r="D15"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3"/>
  </cols>
  <sheetData>
    <row spans="1:5" r="1">
      <c s="1" r="A1" t="s">
        <v>462</v>
      </c>
      <c s="2" r="B1" t="s">
        <v>1</v>
      </c>
      <c s="2" r="D1" t="s">
        <v>463</v>
      </c>
    </row>
    <row spans="1:5" r="2">
      <c s="2" r="B2" t="s">
        <v>2</v>
      </c>
      <c s="2" r="C2" t="s">
        <v>24</v>
      </c>
      <c s="2" r="D2" t="s">
        <v>2</v>
      </c>
      <c s="2" r="E2" t="s">
        <v>464</v>
      </c>
    </row>
    <row spans="1:5" r="3">
      <c s="3" r="A3" t="s">
        <v>180</v>
      </c>
    </row>
    <row spans="1:5" r="4">
      <c s="4" r="A4" t="s">
        <v>465</v>
      </c>
      <c s="6" r="E4" t="n">
        <v>5000000</v>
      </c>
    </row>
    <row spans="1:5" r="5">
      <c s="4" r="A5" t="s">
        <v>466</v>
      </c>
      <c s="6" r="B5" t="n">
        <v>0</v>
      </c>
      <c s="6" r="D5" t="n">
        <v>3000000</v>
      </c>
    </row>
    <row spans="1:5" r="6">
      <c s="4" r="A6" t="s">
        <v>467</v>
      </c>
      <c s="7" r="B6" t="n">
        <v>0.2</v>
      </c>
      <c s="7" r="C6" t="n">
        <v>1.7</v>
      </c>
      <c s="7" r="D6" t="n">
        <v>13.3</v>
      </c>
    </row>
    <row spans="1:5" r="7">
      <c s="4" r="A7" t="s">
        <v>468</v>
      </c>
      <c s="6" r="B7" t="n">
        <v>2000000</v>
      </c>
      <c s="6" r="D7" t="n">
        <v>2000000</v>
      </c>
    </row>
    <row spans="1:5" r="8">
      <c s="4" r="A8" t="s">
        <v>469</v>
      </c>
      <c s="9" r="D8" t="n">
        <v>3.86</v>
      </c>
    </row>
    <row spans="1:5" r="9">
      <c s="3" r="A9" t="s">
        <v>470</v>
      </c>
    </row>
    <row spans="1:5" r="10">
      <c s="4" r="A10" t="s">
        <v>471</v>
      </c>
      <c s="6" r="B10" t="n">
        <v>7159474</v>
      </c>
    </row>
    <row spans="1:5" r="11">
      <c s="4" r="A11" t="s">
        <v>472</v>
      </c>
      <c s="6" r="B11" t="n">
        <v>0</v>
      </c>
      <c s="6" r="D11" t="n">
        <v>3000000</v>
      </c>
    </row>
    <row spans="1:5" r="12">
      <c s="4" r="A12" t="s">
        <v>473</v>
      </c>
      <c s="6" r="B12" t="n">
        <v>-7222</v>
      </c>
    </row>
    <row spans="1:5" r="13">
      <c s="4" r="A13" t="s">
        <v>474</v>
      </c>
      <c s="6" r="B13" t="n">
        <v>0</v>
      </c>
    </row>
    <row spans="1:5" r="14">
      <c s="4" r="A14" t="s">
        <v>475</v>
      </c>
      <c s="6" r="B14" t="n">
        <v>155894</v>
      </c>
    </row>
    <row spans="1:5" r="15">
      <c s="4" r="A15" t="s">
        <v>476</v>
      </c>
      <c s="6" r="B15" t="n">
        <v>7308146</v>
      </c>
      <c s="6" r="D15" t="n">
        <v>7308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23</v>
      </c>
      <c s="2" r="D1" t="s">
        <v>1</v>
      </c>
    </row>
    <row spans="1:5" r="2">
      <c s="2" r="B2" t="s">
        <v>2</v>
      </c>
      <c s="2" r="C2" t="s">
        <v>24</v>
      </c>
      <c s="2" r="D2" t="s">
        <v>2</v>
      </c>
      <c s="2" r="E2" t="s">
        <v>24</v>
      </c>
    </row>
    <row spans="1:5" r="3">
      <c s="3" r="A3" t="s">
        <v>478</v>
      </c>
    </row>
    <row spans="1:5" r="4">
      <c s="4" r="A4" t="s">
        <v>479</v>
      </c>
      <c s="7" r="D4" t="n">
        <v>24.4</v>
      </c>
    </row>
    <row spans="1:5" r="5">
      <c s="4" r="A5" t="s">
        <v>73</v>
      </c>
      <c s="7" r="B5" t="n">
        <v>0.8</v>
      </c>
      <c s="7" r="C5" t="n">
        <v>-11.3</v>
      </c>
      <c s="8" r="D5" t="n">
        <v>76.2</v>
      </c>
      <c s="11" r="E5" t="n">
        <v>-15</v>
      </c>
    </row>
    <row spans="1:5" r="6">
      <c s="4" r="A6" t="s">
        <v>480</v>
      </c>
      <c s="8" r="B6" t="n">
        <v>-2.9</v>
      </c>
      <c s="8" r="D6" t="n">
        <v>-2.9</v>
      </c>
    </row>
    <row spans="1:5" r="7">
      <c s="4" r="A7" t="s">
        <v>256</v>
      </c>
      <c s="6" r="B7" t="n">
        <v>0</v>
      </c>
      <c s="6" r="C7" t="n">
        <v>0</v>
      </c>
      <c s="8" r="D7" t="n">
        <v>75.8</v>
      </c>
      <c s="6" r="E7" t="n">
        <v>0</v>
      </c>
    </row>
    <row spans="1:5" r="8">
      <c s="4" r="A8" t="s">
        <v>43</v>
      </c>
      <c s="8" r="B8" t="n">
        <v>-0.2</v>
      </c>
      <c s="8" r="C8" t="n">
        <v>-0.2</v>
      </c>
      <c s="8" r="D8" t="n">
        <v>-2.3</v>
      </c>
      <c s="8" r="E8" t="n">
        <v>-0.1</v>
      </c>
    </row>
    <row spans="1:5" r="9">
      <c s="4" r="A9" t="s">
        <v>30</v>
      </c>
      <c s="8" r="B9" t="n">
        <v>8.699999999999999</v>
      </c>
      <c s="8" r="C9" t="n">
        <v>15.7</v>
      </c>
      <c s="8" r="D9" t="n">
        <v>27.6</v>
      </c>
      <c s="8" r="E9" t="n">
        <v>49.6</v>
      </c>
    </row>
    <row spans="1:5" r="10">
      <c s="4" r="A10" t="s">
        <v>34</v>
      </c>
      <c s="8" r="B10" t="n">
        <v>1.3</v>
      </c>
      <c s="6" r="C10" t="n">
        <v>33</v>
      </c>
      <c s="8" r="D10" t="n">
        <v>7.1</v>
      </c>
      <c s="8" r="E10" t="n">
        <v>34.5</v>
      </c>
    </row>
    <row spans="1:5" r="11">
      <c s="4" r="A11" t="s">
        <v>50</v>
      </c>
      <c s="8" r="B11" t="n">
        <v>7.1</v>
      </c>
      <c s="8" r="C11" t="n">
        <v>152.3</v>
      </c>
      <c s="8" r="D11" t="n">
        <v>103.8</v>
      </c>
      <c s="8" r="E11" t="n">
        <v>184.1</v>
      </c>
    </row>
    <row spans="1:5" r="12">
      <c s="4" r="A12" t="s">
        <v>481</v>
      </c>
    </row>
    <row spans="1:5" r="13">
      <c s="3" r="A13" t="s">
        <v>478</v>
      </c>
    </row>
    <row spans="1:5" r="14">
      <c s="4" r="A14" t="s">
        <v>479</v>
      </c>
      <c s="6" r="D14" t="n">
        <v>0</v>
      </c>
    </row>
    <row spans="1:5" r="15">
      <c s="4" r="A15" t="s">
        <v>482</v>
      </c>
      <c s="6" r="D15" t="n">
        <v>0</v>
      </c>
    </row>
    <row spans="1:5" r="16">
      <c s="4" r="A16" t="s">
        <v>483</v>
      </c>
      <c s="6" r="D16" t="n">
        <v>0</v>
      </c>
    </row>
    <row spans="1:5" r="17">
      <c s="4" r="A17" t="s">
        <v>73</v>
      </c>
      <c s="6" r="D17" t="n">
        <v>0</v>
      </c>
    </row>
    <row spans="1:5" r="18">
      <c s="4" r="A18" t="s">
        <v>480</v>
      </c>
      <c s="6" r="B18" t="n">
        <v>0</v>
      </c>
      <c s="6" r="D18" t="n">
        <v>0</v>
      </c>
    </row>
    <row spans="1:5" r="19">
      <c s="4" r="A19" t="s">
        <v>484</v>
      </c>
    </row>
    <row spans="1:5" r="20">
      <c s="3" r="A20" t="s">
        <v>478</v>
      </c>
    </row>
    <row spans="1:5" r="21">
      <c s="4" r="A21" t="s">
        <v>479</v>
      </c>
      <c s="8" r="D21" t="n">
        <v>-20.1</v>
      </c>
    </row>
    <row spans="1:5" r="22">
      <c s="4" r="A22" t="s">
        <v>482</v>
      </c>
      <c s="8" r="D22" t="n">
        <v>-1.8</v>
      </c>
    </row>
    <row spans="1:5" r="23">
      <c s="4" r="A23" t="s">
        <v>483</v>
      </c>
      <c s="6" r="D23" t="n">
        <v>3</v>
      </c>
    </row>
    <row spans="1:5" r="24">
      <c s="4" r="A24" t="s">
        <v>73</v>
      </c>
      <c s="8" r="D24" t="n">
        <v>1.2</v>
      </c>
    </row>
    <row spans="1:5" r="25">
      <c s="4" r="A25" t="s">
        <v>480</v>
      </c>
      <c s="8" r="B25" t="n">
        <v>-18.9</v>
      </c>
      <c s="8" r="D25" t="n">
        <v>-18.9</v>
      </c>
    </row>
    <row spans="1:5" r="26">
      <c s="4" r="A26" t="s">
        <v>485</v>
      </c>
    </row>
    <row spans="1:5" r="27">
      <c s="3" r="A27" t="s">
        <v>478</v>
      </c>
    </row>
    <row spans="1:5" r="28">
      <c s="4" r="A28" t="s">
        <v>479</v>
      </c>
      <c s="6" r="D28" t="n">
        <v>-76</v>
      </c>
    </row>
    <row spans="1:5" r="29">
      <c s="4" r="A29" t="s">
        <v>482</v>
      </c>
      <c s="8" r="D29" t="n">
        <v>-0.8</v>
      </c>
    </row>
    <row spans="1:5" r="30">
      <c s="4" r="A30" t="s">
        <v>483</v>
      </c>
      <c s="8" r="D30" t="n">
        <v>75.8</v>
      </c>
    </row>
    <row spans="1:5" r="31">
      <c s="4" r="A31" t="s">
        <v>73</v>
      </c>
      <c s="6" r="D31" t="n">
        <v>75</v>
      </c>
    </row>
    <row spans="1:5" r="32">
      <c s="4" r="A32" t="s">
        <v>480</v>
      </c>
      <c s="6" r="B32" t="n">
        <v>-1</v>
      </c>
      <c s="6" r="D32" t="n">
        <v>-1</v>
      </c>
    </row>
    <row spans="1:5" r="33">
      <c s="4" r="A33" t="s">
        <v>35</v>
      </c>
    </row>
    <row spans="1:5" r="34">
      <c s="3" r="A34" t="s">
        <v>478</v>
      </c>
    </row>
    <row spans="1:5" r="35">
      <c s="4" r="A35" t="s">
        <v>479</v>
      </c>
      <c s="8" r="D35" t="n">
        <v>-96.09999999999999</v>
      </c>
    </row>
    <row spans="1:5" r="36">
      <c s="4" r="A36" t="s">
        <v>482</v>
      </c>
      <c s="8" r="D36" t="n">
        <v>-2.6</v>
      </c>
    </row>
    <row spans="1:5" r="37">
      <c s="4" r="A37" t="s">
        <v>483</v>
      </c>
      <c s="8" r="D37" t="n">
        <v>78.8</v>
      </c>
    </row>
    <row spans="1:5" r="38">
      <c s="4" r="A38" t="s">
        <v>73</v>
      </c>
      <c s="8" r="D38" t="n">
        <v>76.2</v>
      </c>
    </row>
    <row spans="1:5" r="39">
      <c s="4" r="A39" t="s">
        <v>480</v>
      </c>
      <c s="8" r="B39" t="n">
        <v>-19.9</v>
      </c>
      <c s="8" r="D39" t="n">
        <v>-19.9</v>
      </c>
    </row>
    <row spans="1:5" r="40">
      <c s="4" r="A40" t="s">
        <v>486</v>
      </c>
    </row>
    <row spans="1:5" r="41">
      <c s="3" r="A41" t="s">
        <v>478</v>
      </c>
    </row>
    <row spans="1:5" r="42">
      <c s="4" r="A42" t="s">
        <v>50</v>
      </c>
      <c s="8" r="B42" t="n">
        <v>0.5</v>
      </c>
      <c s="8" r="C42" t="n">
        <v>-1.6</v>
      </c>
      <c s="8" r="D42" t="n">
        <v>78.8</v>
      </c>
      <c s="8" r="E42" t="n">
        <v>-4.9</v>
      </c>
    </row>
    <row spans="1:5" r="43">
      <c s="4" r="A43" t="s">
        <v>487</v>
      </c>
    </row>
    <row spans="1:5" r="44">
      <c s="3" r="A44" t="s">
        <v>478</v>
      </c>
    </row>
    <row spans="1:5" r="45">
      <c s="4" r="A45" t="s">
        <v>27</v>
      </c>
      <c s="6" r="B45" t="n">
        <v>0</v>
      </c>
      <c s="8" r="C45" t="n">
        <v>-0.8</v>
      </c>
      <c s="6" r="D45" t="n">
        <v>0</v>
      </c>
      <c s="8" r="E45" t="n">
        <v>-6.1</v>
      </c>
    </row>
    <row spans="1:5" r="46">
      <c s="4" r="A46" t="s">
        <v>43</v>
      </c>
      <c s="6" r="B46" t="n">
        <v>0</v>
      </c>
      <c s="8" r="C46" t="n">
        <v>-2.3</v>
      </c>
      <c s="6" r="D46" t="n">
        <v>0</v>
      </c>
      <c s="8" r="E46" t="n">
        <v>-0.6</v>
      </c>
    </row>
    <row spans="1:5" r="47">
      <c s="4" r="A47" t="s">
        <v>50</v>
      </c>
      <c s="6" r="B47" t="n">
        <v>0</v>
      </c>
      <c s="8" r="C47" t="n">
        <v>-3.1</v>
      </c>
      <c s="6" r="D47" t="n">
        <v>0</v>
      </c>
      <c s="8" r="E47" t="n">
        <v>-6.7</v>
      </c>
    </row>
    <row spans="1:5" r="48">
      <c s="4" r="A48" t="s">
        <v>488</v>
      </c>
    </row>
    <row spans="1:5" r="49">
      <c s="3" r="A49" t="s">
        <v>478</v>
      </c>
    </row>
    <row spans="1:5" r="50">
      <c s="4" r="A50" t="s">
        <v>43</v>
      </c>
      <c s="6" r="B50" t="n">
        <v>0</v>
      </c>
      <c s="8" r="C50" t="n">
        <v>0.2</v>
      </c>
      <c s="6" r="D50" t="n">
        <v>0</v>
      </c>
      <c s="8" r="E50" t="n">
        <v>0.1</v>
      </c>
    </row>
    <row spans="1:5" r="51">
      <c s="4" r="A51" t="s">
        <v>30</v>
      </c>
      <c s="8" r="B51" t="n">
        <v>0.2</v>
      </c>
      <c s="8" r="C51" t="n">
        <v>0.3</v>
      </c>
      <c s="8" r="D51" t="n">
        <v>0.4</v>
      </c>
      <c s="8" r="E51" t="n">
        <v>0.7</v>
      </c>
    </row>
    <row spans="1:5" r="52">
      <c s="4" r="A52" t="s">
        <v>34</v>
      </c>
      <c s="8" r="B52" t="n">
        <v>0.3</v>
      </c>
      <c s="6" r="C52" t="n">
        <v>1</v>
      </c>
      <c s="8" r="D52" t="n">
        <v>2.6</v>
      </c>
    </row>
    <row spans="1:5" r="53">
      <c s="4" r="A53" t="s">
        <v>50</v>
      </c>
      <c s="8" r="B53" t="n">
        <v>0.5</v>
      </c>
      <c s="8" r="C53" t="n">
        <v>1.5</v>
      </c>
      <c s="6" r="D53" t="n">
        <v>3</v>
      </c>
      <c s="8" r="E53" t="n">
        <v>1.8</v>
      </c>
    </row>
    <row spans="1:5" r="54">
      <c s="4" r="A54" t="s">
        <v>489</v>
      </c>
    </row>
    <row spans="1:5" r="55">
      <c s="3" r="A55" t="s">
        <v>478</v>
      </c>
    </row>
    <row spans="1:5" r="56">
      <c s="4" r="A56" t="s">
        <v>256</v>
      </c>
      <c s="6" r="B56" t="n">
        <v>0</v>
      </c>
      <c s="6" r="C56" t="n">
        <v>0</v>
      </c>
      <c s="8" r="D56" t="n">
        <v>-75.8</v>
      </c>
      <c s="6" r="E56" t="n">
        <v>0</v>
      </c>
    </row>
    <row spans="1:5" r="57">
      <c s="4" r="A57" t="s">
        <v>43</v>
      </c>
      <c s="6" r="B57" t="n">
        <v>0</v>
      </c>
      <c s="6" r="C57" t="n">
        <v>0</v>
      </c>
      <c s="6" r="D57" t="n">
        <v>0</v>
      </c>
      <c s="6" r="E57" t="n">
        <v>0</v>
      </c>
    </row>
    <row spans="1:5" r="58">
      <c s="4" r="A58" t="s">
        <v>50</v>
      </c>
      <c s="6" r="B58" t="n">
        <v>0</v>
      </c>
      <c s="11" r="C58" t="n">
        <v>0</v>
      </c>
      <c s="8" r="D58" t="n">
        <v>75.8</v>
      </c>
      <c s="11" r="E58" t="n">
        <v>0</v>
      </c>
    </row>
    <row spans="1:5" r="59">
      <c s="4" r="A59" t="s">
        <v>490</v>
      </c>
    </row>
    <row spans="1:5" r="60">
      <c s="3" r="A60" t="s">
        <v>478</v>
      </c>
    </row>
    <row spans="1:5" r="61">
      <c s="4" r="A61" t="s">
        <v>491</v>
      </c>
      <c s="11" r="B61" t="n">
        <v>1</v>
      </c>
      <c s="11" r="D61"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s>
  <sheetData>
    <row spans="1:6" r="1">
      <c s="1" r="A1" t="s">
        <v>492</v>
      </c>
      <c s="2" r="B1" t="s">
        <v>23</v>
      </c>
      <c s="2" r="D1" t="s">
        <v>1</v>
      </c>
      <c s="2" r="F1" t="s">
        <v>493</v>
      </c>
    </row>
    <row spans="1:6" r="2">
      <c s="2" r="B2" t="s">
        <v>250</v>
      </c>
      <c s="2" r="C2" t="s">
        <v>252</v>
      </c>
      <c s="2" r="D2" t="s">
        <v>250</v>
      </c>
      <c s="2" r="E2" t="s">
        <v>252</v>
      </c>
      <c s="2" r="F2" t="s">
        <v>494</v>
      </c>
    </row>
    <row spans="1:6" r="3">
      <c s="3" r="A3" t="s">
        <v>495</v>
      </c>
    </row>
    <row spans="1:6" r="4">
      <c s="4" r="A4" t="s">
        <v>496</v>
      </c>
      <c s="6" r="F4" t="n">
        <v>3</v>
      </c>
    </row>
    <row spans="1:6" r="5">
      <c s="3" r="A5" t="s">
        <v>497</v>
      </c>
    </row>
    <row spans="1:6" r="6">
      <c s="4" r="A6" t="s">
        <v>26</v>
      </c>
      <c s="7" r="B6" t="n">
        <v>11.5</v>
      </c>
      <c s="7" r="C6" t="n">
        <v>14.5</v>
      </c>
      <c s="7" r="D6" t="n">
        <v>32.8</v>
      </c>
      <c s="7" r="E6" t="n">
        <v>47.1</v>
      </c>
    </row>
    <row spans="1:6" r="7">
      <c s="4" r="A7" t="s">
        <v>498</v>
      </c>
      <c s="8" r="B7" t="n">
        <v>-7.7</v>
      </c>
      <c s="8" r="C7" t="n">
        <v>-104.3</v>
      </c>
      <c s="8" r="D7" t="n">
        <v>-29.9</v>
      </c>
      <c s="8" r="E7" t="n">
        <v>-132.7</v>
      </c>
    </row>
    <row spans="1:6" r="8">
      <c s="4" r="A8" t="s">
        <v>34</v>
      </c>
      <c s="8" r="B8" t="n">
        <v>-1.3</v>
      </c>
      <c s="6" r="C8" t="n">
        <v>-33</v>
      </c>
      <c s="8" r="D8" t="n">
        <v>-7.1</v>
      </c>
      <c s="8" r="E8" t="n">
        <v>-34.5</v>
      </c>
    </row>
    <row spans="1:6" r="9">
      <c s="4" r="A9" t="s">
        <v>38</v>
      </c>
      <c s="6" r="B9" t="n">
        <v>0</v>
      </c>
      <c s="8" r="C9" t="n">
        <v>-0.1</v>
      </c>
      <c s="8" r="D9" t="n">
        <v>-0.2</v>
      </c>
      <c s="8" r="E9" t="n">
        <v>-0.3</v>
      </c>
    </row>
    <row spans="1:6" r="10">
      <c s="4" r="A10" t="s">
        <v>39</v>
      </c>
      <c s="6" r="B10" t="n">
        <v>0</v>
      </c>
      <c s="8" r="C10" t="n">
        <v>0.5</v>
      </c>
      <c s="6" r="D10" t="n">
        <v>0</v>
      </c>
      <c s="8" r="E10" t="n">
        <v>1.4</v>
      </c>
    </row>
    <row spans="1:6" r="11">
      <c s="4" r="A11" t="s">
        <v>456</v>
      </c>
      <c s="6" r="B11" t="n">
        <v>0</v>
      </c>
      <c s="6" r="C11" t="n">
        <v>0</v>
      </c>
      <c s="8" r="D11" t="n">
        <v>0.3</v>
      </c>
      <c s="6" r="E11" t="n">
        <v>0</v>
      </c>
    </row>
    <row spans="1:6" r="12">
      <c s="4" r="A12" t="s">
        <v>499</v>
      </c>
      <c s="8" r="B12" t="n">
        <v>-0.2</v>
      </c>
      <c s="8" r="C12" t="n">
        <v>0.1</v>
      </c>
      <c s="8" r="D12" t="n">
        <v>0.5</v>
      </c>
      <c s="8" r="E12" t="n">
        <v>0.5</v>
      </c>
    </row>
    <row spans="1:6" r="13">
      <c s="4" r="A13" t="s">
        <v>42</v>
      </c>
      <c s="8" r="B13" t="n">
        <v>-7.5</v>
      </c>
      <c s="8" r="C13" t="n">
        <v>-104.8</v>
      </c>
      <c s="8" r="D13" t="n">
        <v>-30.5</v>
      </c>
      <c s="8" r="E13" t="n">
        <v>-134.3</v>
      </c>
    </row>
    <row spans="1:6" r="14">
      <c s="4" r="A14" t="s">
        <v>500</v>
      </c>
    </row>
    <row spans="1:6" r="15">
      <c s="3" r="A15" t="s">
        <v>497</v>
      </c>
    </row>
    <row spans="1:6" r="16">
      <c s="4" r="A16" t="s">
        <v>498</v>
      </c>
      <c s="8" r="B16" t="n">
        <v>-4.3</v>
      </c>
      <c s="8" r="C16" t="n">
        <v>-7.3</v>
      </c>
      <c s="8" r="D16" t="n">
        <v>-14.3</v>
      </c>
      <c s="8" r="E16" t="n">
        <v>-20.4</v>
      </c>
    </row>
    <row spans="1:6" r="17">
      <c s="4" r="A17" t="s">
        <v>501</v>
      </c>
    </row>
    <row spans="1:6" r="18">
      <c s="3" r="A18" t="s">
        <v>497</v>
      </c>
    </row>
    <row spans="1:6" r="19">
      <c s="4" r="A19" t="s">
        <v>498</v>
      </c>
      <c s="8" r="B19" t="n">
        <v>-2.1</v>
      </c>
      <c s="8" r="C19" t="n">
        <v>-6.2</v>
      </c>
      <c s="8" r="D19" t="n">
        <v>-8.5</v>
      </c>
      <c s="6" r="E19" t="n">
        <v>-20</v>
      </c>
    </row>
    <row spans="1:6" r="20">
      <c s="4" r="A20" t="s">
        <v>502</v>
      </c>
    </row>
    <row spans="1:6" r="21">
      <c s="3" r="A21" t="s">
        <v>497</v>
      </c>
    </row>
    <row spans="1:6" r="22">
      <c s="4" r="A22" t="s">
        <v>34</v>
      </c>
      <c s="8" r="B22" t="n">
        <v>-1.3</v>
      </c>
      <c s="8" r="C22" t="n">
        <v>-90.8</v>
      </c>
      <c s="8" r="D22" t="n">
        <v>-7.1</v>
      </c>
      <c s="8" r="E22" t="n">
        <v>-92.3</v>
      </c>
    </row>
    <row spans="1:6" r="23">
      <c s="4" r="A23" t="s">
        <v>490</v>
      </c>
    </row>
    <row spans="1:6" r="24">
      <c s="3" r="A24" t="s">
        <v>497</v>
      </c>
    </row>
    <row spans="1:6" r="25">
      <c s="4" r="A25" t="s">
        <v>26</v>
      </c>
      <c s="8" r="B25" t="n">
        <v>11.5</v>
      </c>
      <c s="8" r="C25" t="n">
        <v>14.5</v>
      </c>
      <c s="8" r="D25" t="n">
        <v>32.8</v>
      </c>
      <c s="8" r="E25" t="n">
        <v>47.1</v>
      </c>
    </row>
    <row spans="1:6" r="26">
      <c s="4" r="A26" t="s">
        <v>503</v>
      </c>
    </row>
    <row spans="1:6" r="27">
      <c s="3" r="A27" t="s">
        <v>497</v>
      </c>
    </row>
    <row spans="1:6" r="28">
      <c s="4" r="A28" t="s">
        <v>498</v>
      </c>
      <c s="7" r="B28" t="n">
        <v>-4.3</v>
      </c>
      <c s="7" r="C28" t="n">
        <v>-7.3</v>
      </c>
      <c s="7" r="D28" t="n">
        <v>-14.3</v>
      </c>
      <c s="7" r="E28" t="n">
        <v>-2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s="1" r="A1" t="s">
        <v>504</v>
      </c>
      <c s="2" r="B1" t="s">
        <v>505</v>
      </c>
      <c s="2" r="C1" t="s">
        <v>506</v>
      </c>
      <c s="2" r="D1" t="s">
        <v>507</v>
      </c>
      <c s="2" r="E1" t="s">
        <v>250</v>
      </c>
      <c s="2" r="F1" t="s">
        <v>254</v>
      </c>
    </row>
    <row spans="1:6" r="2">
      <c s="4" r="A2" t="s">
        <v>508</v>
      </c>
    </row>
    <row spans="1:6" r="3">
      <c s="3" r="A3" t="s">
        <v>509</v>
      </c>
    </row>
    <row spans="1:6" r="4">
      <c s="4" r="A4" t="s">
        <v>510</v>
      </c>
      <c s="7" r="B4" t="n">
        <v>6.3</v>
      </c>
      <c s="7" r="C4" t="n">
        <v>7.2</v>
      </c>
    </row>
    <row spans="1:6" r="5">
      <c s="4" r="A5" t="s">
        <v>511</v>
      </c>
    </row>
    <row spans="1:6" r="6">
      <c s="3" r="A6" t="s">
        <v>509</v>
      </c>
    </row>
    <row spans="1:6" r="7">
      <c s="4" r="A7" t="s">
        <v>510</v>
      </c>
      <c s="7" r="B7" t="n">
        <v>0.6</v>
      </c>
    </row>
    <row spans="1:6" r="8">
      <c s="4" r="A8" t="s">
        <v>512</v>
      </c>
    </row>
    <row spans="1:6" r="9">
      <c s="3" r="A9" t="s">
        <v>509</v>
      </c>
    </row>
    <row spans="1:6" r="10">
      <c s="4" r="A10" t="s">
        <v>513</v>
      </c>
      <c s="12" r="D10" t="n">
        <v>1</v>
      </c>
    </row>
    <row spans="1:6" r="11">
      <c s="4" r="A11" t="s">
        <v>514</v>
      </c>
      <c s="12" r="D11" t="n">
        <v>5</v>
      </c>
    </row>
    <row spans="1:6" r="12">
      <c s="4" r="A12" t="s">
        <v>515</v>
      </c>
    </row>
    <row spans="1:6" r="13">
      <c s="3" r="A13" t="s">
        <v>509</v>
      </c>
    </row>
    <row spans="1:6" r="14">
      <c s="4" r="A14" t="s">
        <v>516</v>
      </c>
      <c s="7" r="E14" t="n">
        <v>26.8</v>
      </c>
    </row>
    <row spans="1:6" r="15">
      <c s="4" r="A15" t="s">
        <v>517</v>
      </c>
      <c s="8" r="E15" t="n">
        <v>5.1</v>
      </c>
      <c s="7" r="F15" t="n">
        <v>5.1</v>
      </c>
    </row>
    <row spans="1:6" r="16">
      <c s="4" r="A16" t="s">
        <v>518</v>
      </c>
    </row>
    <row spans="1:6" r="17">
      <c s="3" r="A17" t="s">
        <v>509</v>
      </c>
    </row>
    <row spans="1:6" r="18">
      <c s="4" r="A18" t="s">
        <v>519</v>
      </c>
      <c s="7" r="E18" t="n">
        <v>1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20</v>
      </c>
      <c s="2" r="B1" t="s">
        <v>521</v>
      </c>
      <c s="2" r="C1" t="s">
        <v>522</v>
      </c>
      <c s="2" r="D1" t="s">
        <v>523</v>
      </c>
      <c s="2" r="E1" t="s">
        <v>524</v>
      </c>
      <c s="2" r="F1" t="s">
        <v>2</v>
      </c>
      <c s="2" r="G1" t="s">
        <v>24</v>
      </c>
      <c s="2" r="H1" t="s">
        <v>2</v>
      </c>
      <c s="2" r="I1" t="s">
        <v>24</v>
      </c>
      <c s="2" r="J1" t="s">
        <v>525</v>
      </c>
      <c s="2" r="K1" t="s">
        <v>526</v>
      </c>
      <c s="2" r="L1" t="s">
        <v>76</v>
      </c>
    </row>
    <row spans="1:12" r="2">
      <c s="3" r="A2" t="s">
        <v>328</v>
      </c>
    </row>
    <row spans="1:12" r="3">
      <c s="4" r="A3" t="s">
        <v>527</v>
      </c>
      <c s="4" r="E3" t="s">
        <v>528</v>
      </c>
    </row>
    <row spans="1:12" r="4">
      <c s="4" r="A4" t="s">
        <v>529</v>
      </c>
      <c s="11" r="K4" t="n">
        <v>1</v>
      </c>
    </row>
    <row spans="1:12" r="5">
      <c s="4" r="A5" t="s">
        <v>530</v>
      </c>
      <c s="9" r="K5" t="n">
        <v>0.65</v>
      </c>
    </row>
    <row spans="1:12" r="6">
      <c s="4" r="A6" t="s">
        <v>531</v>
      </c>
      <c s="4" r="C6" t="s">
        <v>528</v>
      </c>
    </row>
    <row spans="1:12" r="7">
      <c s="4" r="A7" t="s">
        <v>79</v>
      </c>
      <c s="11" r="F7" t="n">
        <v>37700000</v>
      </c>
      <c s="11" r="H7" t="n">
        <v>37700000</v>
      </c>
      <c s="11" r="L7" t="n">
        <v>0</v>
      </c>
    </row>
    <row spans="1:12" r="8">
      <c s="4" r="A8" t="s">
        <v>456</v>
      </c>
      <c s="6" r="F8" t="n">
        <v>0</v>
      </c>
      <c s="11" r="G8" t="n">
        <v>0</v>
      </c>
      <c s="6" r="H8" t="n">
        <v>300000</v>
      </c>
      <c s="11" r="I8" t="n">
        <v>0</v>
      </c>
    </row>
    <row spans="1:12" r="9">
      <c s="4" r="A9" t="s">
        <v>457</v>
      </c>
    </row>
    <row spans="1:12" r="10">
      <c s="3" r="A10" t="s">
        <v>328</v>
      </c>
    </row>
    <row spans="1:12" r="11">
      <c s="4" r="A11" t="s">
        <v>458</v>
      </c>
      <c s="6" r="F11" t="n">
        <v>500000</v>
      </c>
      <c s="6" r="H11" t="n">
        <v>500000</v>
      </c>
    </row>
    <row spans="1:12" r="12">
      <c s="4" r="A12" t="s">
        <v>532</v>
      </c>
    </row>
    <row spans="1:12" r="13">
      <c s="3" r="A13" t="s">
        <v>328</v>
      </c>
    </row>
    <row spans="1:12" r="14">
      <c s="4" r="A14" t="s">
        <v>533</v>
      </c>
      <c s="4" r="B14" t="s">
        <v>534</v>
      </c>
    </row>
    <row spans="1:12" r="15">
      <c s="4" r="A15" t="s">
        <v>459</v>
      </c>
    </row>
    <row spans="1:12" r="16">
      <c s="3" r="A16" t="s">
        <v>328</v>
      </c>
    </row>
    <row spans="1:12" r="17">
      <c s="4" r="A17" t="s">
        <v>535</v>
      </c>
      <c s="11" r="C17" t="n">
        <v>35000000</v>
      </c>
      <c s="11" r="K17" t="n">
        <v>20000000</v>
      </c>
    </row>
    <row spans="1:12" r="18">
      <c s="4" r="A18" t="s">
        <v>79</v>
      </c>
      <c s="6" r="F18" t="n">
        <v>34800000</v>
      </c>
      <c s="6" r="H18" t="n">
        <v>34800000</v>
      </c>
    </row>
    <row spans="1:12" r="19">
      <c s="4" r="A19" t="s">
        <v>460</v>
      </c>
    </row>
    <row spans="1:12" r="20">
      <c s="3" r="A20" t="s">
        <v>328</v>
      </c>
    </row>
    <row spans="1:12" r="21">
      <c s="4" r="A21" t="s">
        <v>458</v>
      </c>
      <c s="6" r="F21" t="n">
        <v>500000</v>
      </c>
      <c s="6" r="H21" t="n">
        <v>500000</v>
      </c>
    </row>
    <row spans="1:12" r="22">
      <c s="4" r="A22" t="s">
        <v>461</v>
      </c>
      <c s="6" r="H22" t="n">
        <v>700000</v>
      </c>
    </row>
    <row spans="1:12" r="23">
      <c s="4" r="A23" t="s">
        <v>536</v>
      </c>
    </row>
    <row spans="1:12" r="24">
      <c s="3" r="A24" t="s">
        <v>328</v>
      </c>
    </row>
    <row spans="1:12" r="25">
      <c s="4" r="A25" t="s">
        <v>529</v>
      </c>
      <c s="11" r="J25" t="n">
        <v>1</v>
      </c>
    </row>
    <row spans="1:12" r="26">
      <c s="4" r="A26" t="s">
        <v>537</v>
      </c>
    </row>
    <row spans="1:12" r="27">
      <c s="3" r="A27" t="s">
        <v>328</v>
      </c>
    </row>
    <row spans="1:12" r="28">
      <c s="4" r="A28" t="s">
        <v>529</v>
      </c>
      <c s="9" r="J28" t="n">
        <v>1.8</v>
      </c>
    </row>
    <row spans="1:12" r="29">
      <c s="4" r="A29" t="s">
        <v>538</v>
      </c>
    </row>
    <row spans="1:12" r="30">
      <c s="3" r="A30" t="s">
        <v>328</v>
      </c>
    </row>
    <row spans="1:12" r="31">
      <c s="4" r="A31" t="s">
        <v>539</v>
      </c>
      <c s="11" r="B31" t="n">
        <v>125000</v>
      </c>
    </row>
    <row spans="1:12" r="32">
      <c s="4" r="A32" t="s">
        <v>540</v>
      </c>
      <c s="11" r="D32" t="n">
        <v>500000</v>
      </c>
    </row>
    <row spans="1:12" r="33">
      <c s="4" r="A33" t="s">
        <v>541</v>
      </c>
    </row>
    <row spans="1:12" r="34">
      <c s="3" r="A34" t="s">
        <v>328</v>
      </c>
    </row>
    <row spans="1:12" r="35">
      <c s="4" r="A35" t="s">
        <v>542</v>
      </c>
      <c s="11" r="F35" t="n">
        <v>0</v>
      </c>
      <c s="11" r="H35" t="n">
        <v>2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9</v>
      </c>
      <c s="2" r="B1" t="s">
        <v>1</v>
      </c>
    </row>
    <row spans="1:3" r="2">
      <c s="2" r="B2" t="s">
        <v>2</v>
      </c>
      <c s="2" r="C2" t="s">
        <v>24</v>
      </c>
    </row>
    <row spans="1:3" r="3">
      <c s="3" r="A3" t="s">
        <v>120</v>
      </c>
    </row>
    <row spans="1:3" r="4">
      <c s="4" r="A4" t="s">
        <v>50</v>
      </c>
      <c s="7" r="B4" t="n">
        <v>-103.8</v>
      </c>
      <c s="7" r="C4" t="n">
        <v>-184.1</v>
      </c>
    </row>
    <row spans="1:3" r="5">
      <c s="3" r="A5" t="s">
        <v>121</v>
      </c>
    </row>
    <row spans="1:3" r="6">
      <c s="4" r="A6" t="s">
        <v>122</v>
      </c>
      <c s="8" r="B6" t="n">
        <v>1.9</v>
      </c>
      <c s="8" r="C6" t="n">
        <v>15.7</v>
      </c>
    </row>
    <row spans="1:3" r="7">
      <c s="4" r="A7" t="s">
        <v>33</v>
      </c>
      <c s="6" r="B7" t="n">
        <v>0</v>
      </c>
      <c s="8" r="C7" t="n">
        <v>36.1</v>
      </c>
    </row>
    <row spans="1:3" r="8">
      <c s="4" r="A8" t="s">
        <v>32</v>
      </c>
      <c s="8" r="C8" t="n">
        <v>37.6</v>
      </c>
    </row>
    <row spans="1:3" r="9">
      <c s="4" r="A9" t="s">
        <v>123</v>
      </c>
      <c s="8" r="B9" t="n">
        <v>75.8</v>
      </c>
      <c s="6" r="C9" t="n">
        <v>0</v>
      </c>
    </row>
    <row spans="1:3" r="10">
      <c s="4" r="A10" t="s">
        <v>124</v>
      </c>
      <c s="8" r="B10" t="n">
        <v>-37.7</v>
      </c>
      <c s="6" r="C10" t="n">
        <v>0</v>
      </c>
    </row>
    <row spans="1:3" r="11">
      <c s="4" r="A11" t="s">
        <v>125</v>
      </c>
      <c s="8" r="B11" t="n">
        <v>1.7</v>
      </c>
      <c s="8" r="C11" t="n">
        <v>32.8</v>
      </c>
    </row>
    <row spans="1:3" r="12">
      <c s="4" r="A12" t="s">
        <v>126</v>
      </c>
      <c s="6" r="B12" t="n">
        <v>-21</v>
      </c>
      <c s="8" r="C12" t="n">
        <v>47.2</v>
      </c>
    </row>
    <row spans="1:3" r="13">
      <c s="4" r="A13" t="s">
        <v>127</v>
      </c>
      <c s="8" r="B13" t="n">
        <v>-83.09999999999999</v>
      </c>
      <c s="8" r="C13" t="n">
        <v>-14.7</v>
      </c>
    </row>
    <row spans="1:3" r="14">
      <c s="3" r="A14" t="s">
        <v>128</v>
      </c>
    </row>
    <row spans="1:3" r="15">
      <c s="4" r="A15" t="s">
        <v>129</v>
      </c>
      <c s="8" r="B15" t="n">
        <v>-0.6</v>
      </c>
      <c s="8" r="C15" t="n">
        <v>-2.8</v>
      </c>
    </row>
    <row spans="1:3" r="16">
      <c s="4" r="A16" t="s">
        <v>130</v>
      </c>
      <c s="6" r="B16" t="n">
        <v>0</v>
      </c>
      <c s="8" r="C16" t="n">
        <v>0.8</v>
      </c>
    </row>
    <row spans="1:3" r="17">
      <c s="4" r="A17" t="s">
        <v>131</v>
      </c>
      <c s="8" r="B17" t="n">
        <v>4.7</v>
      </c>
      <c s="8" r="C17" t="n">
        <v>0.7</v>
      </c>
    </row>
    <row spans="1:3" r="18">
      <c s="4" r="A18" t="s">
        <v>132</v>
      </c>
      <c s="8" r="B18" t="n">
        <v>20.8</v>
      </c>
      <c s="8" r="C18" t="n">
        <v>1.2</v>
      </c>
    </row>
    <row spans="1:3" r="19">
      <c s="4" r="A19" t="s">
        <v>133</v>
      </c>
      <c s="8" r="B19" t="n">
        <v>24.9</v>
      </c>
      <c s="8" r="C19" t="n">
        <v>-0.1</v>
      </c>
    </row>
    <row spans="1:3" r="20">
      <c s="3" r="A20" t="s">
        <v>134</v>
      </c>
    </row>
    <row spans="1:3" r="21">
      <c s="4" r="A21" t="s">
        <v>135</v>
      </c>
      <c s="8" r="B21" t="n">
        <v>-0.2</v>
      </c>
      <c s="8" r="C21" t="n">
        <v>-1.7</v>
      </c>
    </row>
    <row spans="1:3" r="22">
      <c s="4" r="A22" t="s">
        <v>136</v>
      </c>
      <c s="8" r="B22" t="n">
        <v>-0.2</v>
      </c>
      <c s="8" r="C22" t="n">
        <v>-17.4</v>
      </c>
    </row>
    <row spans="1:3" r="23">
      <c s="4" r="A23" t="s">
        <v>137</v>
      </c>
      <c s="6" r="B23" t="n">
        <v>0</v>
      </c>
      <c s="8" r="C23" t="n">
        <v>16.4</v>
      </c>
    </row>
    <row spans="1:3" r="24">
      <c s="4" r="A24" t="s">
        <v>138</v>
      </c>
      <c s="8" r="B24" t="n">
        <v>-0.4</v>
      </c>
      <c s="8" r="C24" t="n">
        <v>-2.7</v>
      </c>
    </row>
    <row spans="1:3" r="25">
      <c s="4" r="A25" t="s">
        <v>139</v>
      </c>
      <c s="8" r="B25" t="n">
        <v>0.1</v>
      </c>
      <c s="8" r="C25" t="n">
        <v>-2.8</v>
      </c>
    </row>
    <row spans="1:3" r="26">
      <c s="4" r="A26" t="s">
        <v>140</v>
      </c>
      <c s="8" r="B26" t="n">
        <v>-58.5</v>
      </c>
      <c s="8" r="C26" t="n">
        <v>-20.3</v>
      </c>
    </row>
    <row spans="1:3" r="27">
      <c s="4" r="A27" t="s">
        <v>141</v>
      </c>
      <c s="8" r="B27" t="n">
        <v>70.40000000000001</v>
      </c>
      <c s="8" r="C27" t="n">
        <v>114.6</v>
      </c>
    </row>
    <row spans="1:3" r="28">
      <c s="4" r="A28" t="s">
        <v>142</v>
      </c>
      <c s="7" r="B28" t="n">
        <v>11.9</v>
      </c>
      <c s="7" r="C28" t="n">
        <v>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or Adopted Acco</vt:lpstr>
      <vt:lpstr>(Loss) Earnings per Common Shar</vt:lpstr>
      <vt:lpstr>Discontinued Operations</vt:lpstr>
      <vt:lpstr>Supplemental Balance Sheet Info</vt:lpstr>
      <vt:lpstr>Intangible Assets and Goodwill</vt:lpstr>
      <vt:lpstr>Restructuring and Other Expense</vt:lpstr>
      <vt:lpstr>Stock-Based Compensation</vt:lpstr>
      <vt:lpstr>Retirement Plans</vt:lpstr>
      <vt:lpstr>Income Taxes</vt:lpstr>
      <vt:lpstr>Major Customers and Accounts Re</vt:lpstr>
      <vt:lpstr>Fair Value Measurements</vt:lpstr>
      <vt:lpstr>Shareholders' Equity</vt:lpstr>
      <vt:lpstr>Segment Information</vt:lpstr>
      <vt:lpstr>Litigation, Commitments and Con</vt:lpstr>
      <vt:lpstr>Related Party Transaction</vt:lpstr>
      <vt:lpstr>Subsequent Events</vt:lpstr>
      <vt:lpstr>Recently Issued or Adopted Ac24</vt:lpstr>
      <vt:lpstr>(Loss) Earnings per Common Sh25</vt:lpstr>
      <vt:lpstr>Discontinued Operations (Tables</vt:lpstr>
      <vt:lpstr>Supplemental Balance Sheet In27</vt:lpstr>
      <vt:lpstr>Intangible Assets and Goodwill </vt:lpstr>
      <vt:lpstr>Restructuring and Other Expen29</vt:lpstr>
      <vt:lpstr>Stock-Based Compensation (Table</vt:lpstr>
      <vt:lpstr>Retirement Plans (Tables)</vt:lpstr>
      <vt:lpstr>Fair Value Measurements (Tables</vt:lpstr>
      <vt:lpstr>Shareholders' Equity (Tables)</vt:lpstr>
      <vt:lpstr>Segment Information (Tables)</vt:lpstr>
      <vt:lpstr>(Loss) Earnings per Common Sh35</vt:lpstr>
      <vt:lpstr>Discontinued Operations - Narra</vt:lpstr>
      <vt:lpstr>Discontinued Operations - Sched</vt:lpstr>
      <vt:lpstr>Supplemental Balance Sheet In38</vt:lpstr>
      <vt:lpstr>Supplemental Balance Sheet In39</vt:lpstr>
      <vt:lpstr>Intangible Assets and Goodwil40</vt:lpstr>
      <vt:lpstr>Restructuring and Other Expen41</vt:lpstr>
      <vt:lpstr>Restructuring and Other Expen42</vt:lpstr>
      <vt:lpstr>Stock-Based Compensation (Detai</vt:lpstr>
      <vt:lpstr>Stock-Based Compensation - Stoc</vt:lpstr>
      <vt:lpstr>Stock-Based Compensation - Weig</vt:lpstr>
      <vt:lpstr>Stock-Based Compensation - Rest</vt:lpstr>
      <vt:lpstr>Retirement Plans (Details)</vt:lpstr>
      <vt:lpstr>Retirement Plans - Components o</vt:lpstr>
      <vt:lpstr>Income Taxes (Details)</vt:lpstr>
      <vt:lpstr>Major Customers and Accounts 50</vt:lpstr>
      <vt:lpstr>Fair Value Measurements - Asset</vt:lpstr>
      <vt:lpstr>Fair Value Measurements (Detail</vt:lpstr>
      <vt:lpstr>Shareholders' Equity - Treasury</vt:lpstr>
      <vt:lpstr>Shareholders' Equity - Accumula</vt:lpstr>
      <vt:lpstr>Segment Information (Details)</vt:lpstr>
      <vt:lpstr>Litigation, Commitments and C56</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26:46Z</dcterms:created>
  <dcterms:modified xmlns:dcterms="http://purl.org/dc/terms/" xmlns:xsi="http://www.w3.org/2001/XMLSchema-instance" xsi:type="dcterms:W3CDTF">2016-11-08T17:26:46Z</dcterms:modified>
  <dc:title xmlns:dc="http://purl.org/dc/elements/1.1/">Untitled</dc:title>
  <dc:description xmlns:dc="http://purl.org/dc/elements/1.1/"/>
  <dc:subject xmlns:dc="http://purl.org/dc/elements/1.1/"/>
  <cp:keywords/>
  <cp:category/>
</cp:coreProperties>
</file>